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vestment Held in Trust Accoun"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_ (Deficit) Equity"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Investment Held in Trust Acco_2" sheetId="21" state="visible" r:id="rId21"/>
    <sheet xmlns:r="http://schemas.openxmlformats.org/officeDocument/2006/relationships" name="Initial Public Offering (Tables" sheetId="22" state="visible" r:id="rId22"/>
    <sheet xmlns:r="http://schemas.openxmlformats.org/officeDocument/2006/relationships" name="Organization, Business Operat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vestment Held in Trust Acco_3" sheetId="28" state="visible" r:id="rId28"/>
    <sheet xmlns:r="http://schemas.openxmlformats.org/officeDocument/2006/relationships" name="Investment Held in Trust Acco_4" sheetId="29" state="visible" r:id="rId29"/>
    <sheet xmlns:r="http://schemas.openxmlformats.org/officeDocument/2006/relationships" name="Initial Public Offering (Detail" sheetId="30" state="visible" r:id="rId30"/>
    <sheet xmlns:r="http://schemas.openxmlformats.org/officeDocument/2006/relationships" name="Initial Public Offering (Deta_2"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mp; Contingencies (De" sheetId="34" state="visible" r:id="rId34"/>
    <sheet xmlns:r="http://schemas.openxmlformats.org/officeDocument/2006/relationships" name="Shareholders_ (Deficit) Equity "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IMFINITY INVESTMENT CORP. I</t>
        </is>
      </c>
      <c r="C13" s="4" t="inlineStr">
        <is>
          <t xml:space="preserve"> </t>
        </is>
      </c>
    </row>
    <row r="14">
      <c r="A14" s="4" t="inlineStr">
        <is>
          <t>Entity Central Index Key</t>
        </is>
      </c>
      <c r="B14" s="4" t="inlineStr">
        <is>
          <t>0001903464</t>
        </is>
      </c>
      <c r="C14" s="4" t="inlineStr">
        <is>
          <t xml:space="preserve"> </t>
        </is>
      </c>
    </row>
    <row r="15">
      <c r="A15" s="4" t="inlineStr">
        <is>
          <t>Entity File Number</t>
        </is>
      </c>
      <c r="B15" s="4" t="inlineStr">
        <is>
          <t>001-41361</t>
        </is>
      </c>
      <c r="C15" s="4" t="inlineStr">
        <is>
          <t xml:space="preserve"> </t>
        </is>
      </c>
    </row>
    <row r="16">
      <c r="A16" s="4" t="inlineStr">
        <is>
          <t>Entity Tax Identification Number</t>
        </is>
      </c>
      <c r="B16" s="4" t="inlineStr">
        <is>
          <t>98-164156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1 W 9th St, PMB 235</t>
        </is>
      </c>
      <c r="C26" s="4" t="inlineStr">
        <is>
          <t xml:space="preserve"> </t>
        </is>
      </c>
    </row>
    <row r="27">
      <c r="A27" s="4" t="inlineStr">
        <is>
          <t>Entity Address, City or Town</t>
        </is>
      </c>
      <c r="B27" s="4" t="inlineStr">
        <is>
          <t>Wilmington</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25)</t>
        </is>
      </c>
      <c r="C31" s="4" t="inlineStr">
        <is>
          <t xml:space="preserve"> </t>
        </is>
      </c>
    </row>
    <row r="32">
      <c r="A32" s="4" t="inlineStr">
        <is>
          <t>Local Phone Number</t>
        </is>
      </c>
      <c r="B32" s="4" t="inlineStr">
        <is>
          <t>365-2933</t>
        </is>
      </c>
      <c r="C32" s="4" t="inlineStr">
        <is>
          <t xml:space="preserve"> </t>
        </is>
      </c>
    </row>
    <row r="33">
      <c r="A33" s="4" t="inlineStr">
        <is>
          <t>Units, consisting of one Class A ordinary share, $0.0001 par value, one Class 1 redeemable warrant and one-half of one Class 2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consisting of one Class A ordinary share, $0.0001 par value, one Class 1 redeemable warrant and one-half of one Class 2 redeemable warrant</t>
        </is>
      </c>
      <c r="C35" s="4" t="inlineStr">
        <is>
          <t xml:space="preserve"> </t>
        </is>
      </c>
    </row>
    <row r="36">
      <c r="A36" s="4" t="inlineStr">
        <is>
          <t>Trading Symbol</t>
        </is>
      </c>
      <c r="B36" s="4" t="inlineStr">
        <is>
          <t>AIMAU</t>
        </is>
      </c>
      <c r="C36" s="4" t="inlineStr">
        <is>
          <t xml:space="preserve"> </t>
        </is>
      </c>
    </row>
    <row r="37">
      <c r="A37" s="4" t="inlineStr">
        <is>
          <t>Security Exchange Name</t>
        </is>
      </c>
      <c r="B37" s="4" t="inlineStr">
        <is>
          <t>NASDAQ</t>
        </is>
      </c>
      <c r="C37" s="4" t="inlineStr">
        <is>
          <t xml:space="preserve"> </t>
        </is>
      </c>
    </row>
    <row r="38">
      <c r="A38" s="4" t="inlineStr">
        <is>
          <t>Class A ordinary shares, $0.0001 par valu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0.0001 par value</t>
        </is>
      </c>
      <c r="C40" s="4" t="inlineStr">
        <is>
          <t xml:space="preserve"> </t>
        </is>
      </c>
    </row>
    <row r="41">
      <c r="A41" s="4" t="inlineStr">
        <is>
          <t>Trading Symbol</t>
        </is>
      </c>
      <c r="B41" s="4" t="inlineStr">
        <is>
          <t>AIMA</t>
        </is>
      </c>
      <c r="C41" s="4" t="inlineStr">
        <is>
          <t xml:space="preserve"> </t>
        </is>
      </c>
    </row>
    <row r="42">
      <c r="A42" s="4" t="inlineStr">
        <is>
          <t>Security Exchange Name</t>
        </is>
      </c>
      <c r="B42" s="4" t="inlineStr">
        <is>
          <t>NASDAQ</t>
        </is>
      </c>
      <c r="C42" s="4" t="inlineStr">
        <is>
          <t xml:space="preserve"> </t>
        </is>
      </c>
    </row>
    <row r="43">
      <c r="A43" s="4" t="inlineStr">
        <is>
          <t>Class 1 redeemable warrants, each exercisable for one Class A ordinary share at an exercise price of $11.50</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Class 1 redeemable warrants, each exercisable for one Class A ordinary share at an exercise price of $11.50</t>
        </is>
      </c>
      <c r="C45" s="4" t="inlineStr">
        <is>
          <t xml:space="preserve"> </t>
        </is>
      </c>
    </row>
    <row r="46">
      <c r="A46" s="4" t="inlineStr">
        <is>
          <t>Trading Symbol</t>
        </is>
      </c>
      <c r="B46" s="4" t="inlineStr">
        <is>
          <t>AIMAW</t>
        </is>
      </c>
      <c r="C46" s="4" t="inlineStr">
        <is>
          <t xml:space="preserve"> </t>
        </is>
      </c>
    </row>
    <row r="47">
      <c r="A47" s="4" t="inlineStr">
        <is>
          <t>Security Exchange Name</t>
        </is>
      </c>
      <c r="B47" s="4" t="inlineStr">
        <is>
          <t>NASDAQ</t>
        </is>
      </c>
      <c r="C47" s="4" t="inlineStr">
        <is>
          <t xml:space="preserve"> </t>
        </is>
      </c>
    </row>
    <row r="48">
      <c r="A48" s="4" t="inlineStr">
        <is>
          <t>Class 2 redeemable warrants, each exercisable for one Class A ordinary share at an exercise price of $11.50</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Title of 12(b) Security</t>
        </is>
      </c>
      <c r="B50" s="4" t="inlineStr">
        <is>
          <t>Class 2 redeemable warrants, each exercisable for one Class A ordinary share at an exercise price of $11.50</t>
        </is>
      </c>
      <c r="C50" s="4" t="inlineStr">
        <is>
          <t xml:space="preserve"> </t>
        </is>
      </c>
    </row>
    <row r="51">
      <c r="A51" s="4" t="inlineStr">
        <is>
          <t>Trading Symbol</t>
        </is>
      </c>
      <c r="B51" s="4" t="inlineStr">
        <is>
          <t>AIMAW</t>
        </is>
      </c>
      <c r="C51" s="4" t="inlineStr">
        <is>
          <t xml:space="preserve"> </t>
        </is>
      </c>
    </row>
    <row r="52">
      <c r="A52" s="4" t="inlineStr">
        <is>
          <t>Security Exchange Name</t>
        </is>
      </c>
      <c r="B52" s="4" t="inlineStr">
        <is>
          <t>NASDAQ</t>
        </is>
      </c>
      <c r="C52" s="4" t="inlineStr">
        <is>
          <t xml:space="preserve"> </t>
        </is>
      </c>
    </row>
    <row r="53">
      <c r="A53" s="4" t="inlineStr">
        <is>
          <t>New Units, consisting of one Class A ordinary share, $0.0001 par value, and one-half of one Class 2 redeemable warrant</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Title of 12(b) Security</t>
        </is>
      </c>
      <c r="B55" s="4" t="inlineStr">
        <is>
          <t>New Units, consisting of one Class A ordinary share, $0.0001 par value, and one-half of one Class 2 redeemable warrant</t>
        </is>
      </c>
      <c r="C55" s="4" t="inlineStr">
        <is>
          <t xml:space="preserve"> </t>
        </is>
      </c>
    </row>
    <row r="56">
      <c r="A56" s="4" t="inlineStr">
        <is>
          <t>Trading Symbol</t>
        </is>
      </c>
      <c r="B56" s="4" t="inlineStr">
        <is>
          <t>AIMBU</t>
        </is>
      </c>
      <c r="C56" s="4" t="inlineStr">
        <is>
          <t xml:space="preserve"> </t>
        </is>
      </c>
    </row>
    <row r="57">
      <c r="A57" s="4" t="inlineStr">
        <is>
          <t>Security Exchange Name</t>
        </is>
      </c>
      <c r="B57" s="4" t="inlineStr">
        <is>
          <t>NASDAQ</t>
        </is>
      </c>
      <c r="C57" s="4" t="inlineStr">
        <is>
          <t xml:space="preserve"> </t>
        </is>
      </c>
    </row>
    <row r="58">
      <c r="A58" s="4" t="inlineStr">
        <is>
          <t>Class A Ordinary Shares</t>
        </is>
      </c>
      <c r="B58" s="4" t="inlineStr">
        <is>
          <t xml:space="preserve"> </t>
        </is>
      </c>
      <c r="C58" s="4" t="inlineStr">
        <is>
          <t xml:space="preserve"> </t>
        </is>
      </c>
    </row>
    <row r="59">
      <c r="A59" s="3" t="inlineStr">
        <is>
          <t>Entity Listings [Line Items]</t>
        </is>
      </c>
      <c r="B59" s="4" t="inlineStr">
        <is>
          <t xml:space="preserve"> </t>
        </is>
      </c>
      <c r="C59" s="4" t="inlineStr">
        <is>
          <t xml:space="preserve"> </t>
        </is>
      </c>
    </row>
    <row r="60">
      <c r="A60" s="4" t="inlineStr">
        <is>
          <t>Entity Common Stock, Shares Outstanding</t>
        </is>
      </c>
      <c r="B60" s="4" t="inlineStr">
        <is>
          <t xml:space="preserve"> </t>
        </is>
      </c>
      <c r="C60" s="5" t="n">
        <v>4465882</v>
      </c>
    </row>
    <row r="61">
      <c r="A61" s="4" t="inlineStr">
        <is>
          <t>Class B Ordinary Shares</t>
        </is>
      </c>
      <c r="B61" s="4" t="inlineStr">
        <is>
          <t xml:space="preserve"> </t>
        </is>
      </c>
      <c r="C61" s="4" t="inlineStr">
        <is>
          <t xml:space="preserve"> </t>
        </is>
      </c>
    </row>
    <row r="62">
      <c r="A62" s="3" t="inlineStr">
        <is>
          <t>Entity Listings [Line Items]</t>
        </is>
      </c>
      <c r="B62" s="4" t="inlineStr">
        <is>
          <t xml:space="preserve"> </t>
        </is>
      </c>
      <c r="C62" s="4" t="inlineStr">
        <is>
          <t xml:space="preserve"> </t>
        </is>
      </c>
    </row>
    <row r="63">
      <c r="A63" s="4" t="inlineStr">
        <is>
          <t>Entity Common Stock, Shares Outstanding</t>
        </is>
      </c>
      <c r="B63" s="4" t="inlineStr">
        <is>
          <t xml:space="preserve"> </t>
        </is>
      </c>
      <c r="C63" s="5" t="n">
        <v>20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6 Months Ended</t>
        </is>
      </c>
    </row>
    <row r="2">
      <c r="B2" s="2" t="inlineStr">
        <is>
          <t>Jun. 30, 2024</t>
        </is>
      </c>
    </row>
    <row r="3">
      <c r="A3" s="3" t="inlineStr">
        <is>
          <t>Investment Held in Trust Account [Abstract]</t>
        </is>
      </c>
      <c r="B3" s="4" t="inlineStr">
        <is>
          <t xml:space="preserve"> </t>
        </is>
      </c>
    </row>
    <row r="4">
      <c r="A4" s="4" t="inlineStr">
        <is>
          <t>Investment Held in Trust Account</t>
        </is>
      </c>
      <c r="B4" s="4" t="inlineStr">
        <is>
          <t xml:space="preserve">Note 3 — Investment Held in
Trust Account As of June 30, 2024 and December 31, 2023, assets
held in the Trust Account were comprised of $35,683,308 and $43,794,663, respectively, in money market funds which are invested in U.S.
Treasury Securities. The following table presents information about
the Company’s assets that are measured at fair value on a recurring basis at June 30, 2024 and December 31, 2023 and indicates the
fair value hierarchy of the valuation inputs the Company utilized to determine such fair value:
Level June 30 December 31,
Assets:
Trust Account – U.S. Treasury Securities Money Market Fund 1 $ 35,683,308 $ 43,794,663
Total 1 $ 35,683,308 $ 43,794,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PO on April 28, 2022, the Company sold 8,050,000 Public
Units at $10.00 per Public Unit, generating gross proceeds of $80,500,000. Each Public Unit consists of one Public Share and one Class
1 warrant and one-half of one Class 2 warrant. The Company will not issue fractional shares. As a result, the warrants must be exercised
in multiples of one whole warrant. Each whole warrant entitles the holder thereof to purchase one share of the Company’s Public
Share at a price of $11.50 per share, and only whole warrants are exercisable. The warrants will become exercisable on the later of 30
days after the completion of the initial business combination or 12 months from the closing of the IPO, and will (except for Class 2 Warrants
embedded in the Public Shares that are redeemed prior to the consummation of the initial business combination, which Class 2 warrant
will be forfeited and cancelled upon redemption of such shares) expire five years after the completion of the initial business combination
or earlier upon redemption or liquidation. As a result, if the Public Shareholders redeem their Public Shares prior to the consummation
of the initial business combination, the embedded Class 2 warrant will be forfeited and cancelled. The Class 1 and Class 2 warrants have
similar terms, except that following June 14, 2022, the 52nd day following the effective date of the IPO, the holders of the Public
Units have the option to separate the Public Units into one Class 1 warrant and one new units of the Company (the “New
Units”, with each consisted of one Class A ordinary share and one-half of one Class 2 warrant), and to have the Class 1
warrants and new Units separately traded on the Nasdaq Global Market. The holders of the New Units resulting from such separation
will not have the option to separate such New Units into its components, the Class A
ordinary shares and the Class 2 warrants, for separate trading until consummation of the initial business combination. All of the 8,050,000 Public Shares sold as part
of the Public Units in the IPO contain a redemption feature which allows for the redemption of such Public Shares if there is a stockholder
vote or tender offer in connection with an initial business combination and in connection with certain amendments to the Company’s
effective amended and restated certificate of incorporation at the time,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The Company’s redeemable Class A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4 and December 31, 2023, the
amounts of ordinary shares reflected on the balance sheet are reconciled in the following table.
Ordinary shares subject to possible redemption, December 31, 2022 $ 82,735,662
Less:
Redemptions (42,717,716 )
Plus:
Extension funds attributable to ordinary shares subject to redemption 510,000
Accretion of carrying value to redemption value 3,266,717
Ordinary shares subject to possible redemption, December 31, 2023 $ 43,794,663
Less:
Redemptions (9,684,945 )
Plus:
Extension funds attributable to ordinary shares subject to redemption 435,000
Accretion of carrying value to redemption value 1,138,590
Ordinary shares subject to possible redemption, June 30, 2024 $ 35,683,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5 — Private Placement Simultaneously with the closing of the IPO, the
Company completed the private placement of 492,000 Private Placement Units to the Company’s Sponsor, Aimfinity Investment LLC, at
a purchase price of $10.00 per Private Placement Unit, generating gross proceeds to the Company of $4,920,000. Each Private Placement
Unit consists of one Class A ordinary share, one Class 1 warrant and one-half of one Class 2 Warrant. The Sponsor will be permitted to transfer the Private Placement Unit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founders. Otherwise, these Private Placement Units will not, subject to certain limited exceptions, be transferable
or saleable until 30 days after the completion of the Company’s business combination. The warrants included in the Private Placement
Units will not be transferable, assignable or saleable until 30 days after the completion of the Company’s initial business combination
(except as described herein). Otherwise, the warrants have terms and provisions that are identical to those of the warrants being sold
as part of the Units in the IPO, including as to exercise price, exercisability and exercis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6 — Related Party
Transactions Founder Shares On December 4, 2021 the Sponsor acquired 2,875,000
Class B ordinary shares, par value $0.0001 per share, of the Company (the “Founder Shares”) for an aggregate purchase price of $25,000, or approximately $0.009 per share. On March 18, 2022, the Sponsor surrendered
to the Company for cancellation 862,500 Founder Shares for no consideration, resulting in the Company’s initial shareholders holding
an aggregate of 2,012,500 Class B ordinary shares, or approximately $0.012 per share. As of June 30, 2024 and December 31, 2023, there
were 2,012,500 Founder Shares issued and outstanding. On March 29, 2022, the Sponsor transferred 20,000 Founder Shares to
the Chief Financial Officer of the Company and 60,000 Founder Shares to certain members of the board of directors. If the officer and
director nominee do not become an officer or director of the Company at the time of the Company’s initial public offering, is removed
from office as director, or voluntarily resigns his position with the Company before a merger, capital stock exchange, asset acquisition,
stock purchase, reorganization or similar business combination involving the Company (“the Triggering Event”), all of such
shares shall be returned to Sponsor. Further, considering that in case an initial business combination does not occur these awards will
be forfeited, it was deemed that the above terms result in the vesting provision whereby the share awards would vest only upon the consummation
of an initial business combination or change of control event. As a result, any compensation expense in relation to these grants will
be recognized at the Triggering Event. As a result, the Company recorded no compensation expense for the six months ended June 30, 2024
and 2023. The fair value of the Founder Shares on the grant date was approximately
$1.37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111,774. As of June 30, 2024, the Company determined that
an initial business combination is not considered probable, and therefore, no stock-based compensation expense has been recognized. Total
unrecognized compensation expense related to unvested Founder Shares as of June 30, 2024 amounted to approximately $111,744 and is expected
to be recognized upon the Triggering Event. The Founder Shares are designated as Class B ordinary shares and will
automatically convert into Class A ordinary shares at the time of the initial business combination at a ratio such that the number of
Class A ordinary shares issuable upon conversion of all Founder Shares will equal, in the aggregate, on an as-converted basis, approximately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units issued to the Company’s Sponsor,
its affiliates or any member of the management team upon conversion of working capital loans. In no event will the Class B ordinary shares
convert into Class A ordinary shares at a rate of less than one-to-one. With certain limited exceptions, The Company’s Sponsor and each
member of the management team have agreed not to transfer, assign or sell any of their Founder Shares until the earliest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Public Shareholders having the right to exchange their ordinary shares
for cash, securities or other property. The Company refers to such transfer restrictions throughout this prospectus as the lock-up. Any
permitted transferees would be subject to the same restrictions and other agreements of the Company’s Sponsor and directors and
executive officers with respect to any Founder Shares. Extension Loans — Related Party As of June 30, 2024 and December 31, 2023, a total
of $945,000 and $510,000 were deposited into the Trust Account for the Public Shareholders, resulting in extensions of the period of time
the Company has to consummate the initial business combination by July 28, 2024. The Notes bear no interest and are payable in
full upon the earlier to occur of (i) the consummation of the Company’s business combination or (ii) the date of expiry of the term
of the Company (the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 enforcement proceedings against the Company; and (vi) any
unlawfulness and invalidity in connection with the performance of the obligations thereunder, in which case the Note may be accelerated. The payee of the Notes has the right, but
not the obligation, to convert the Promissory Note, in whole or in part, respectively, into working capital units of the Company,
that are identical to the Private Placement Units issued by the Company in the private placement consummated simultaneously with the
Company’s initial public offering. The number of working capital units to be received by the Sponsor in connection with such
conversion shall be an amount determined by dividing (x) the sum of the outstanding principal amount payable to the Sponsor by (y)
$10.00. As of June 30, 2024 and December 31, 2023, the
Company has an outstanding loan balance of $945,000 and $510,000, respectively. Payable – Related Party The Company entered an office lease agreement
with Regus. The lease term is one year from December 2021 and December 2022 at $3,332 per month. The leased office was not occupied by
the Company until May 1, 2022 after the Company completed the IPO. The Sponsor make the payments for rent and is reimbursed the amounts
from the Company. In March 2023, the lease agreement was terminated. The Sponsor is providing rent at no cost to the Company. During the
year of 2023, the Company borrowed $17,823 from a Sponsor to pay certain operating expenses. As of June 30, 2024 and December 31, 2023, the
Company had $0 and $31,572, respectively, payable to the Sponsor. This payable is non-interest bearing, unsecured and is due on demand. Working Capital Loans On December 8, 2023 and on April 4, 2024, the
Company issued two promissory note to I-Fa Chang, as the designee, sole member and manager of the Sponsor, under which I-Fa Chang agreed
to loan the Company up to $1,000,000 to be used for a portion of the working capital. This loan is non-interest bearing, unsecured and
is due at the earlier of (1) the date on which the Company consummates its initial business combination or (2) the date on which the Company
liquidates and dissolves. I-Fa Chang, as the payee, has the right, but not the obligation, to convert the note, in whole or in part, into
Private Placement Units of the Company, that are identical to the Private Placement Units issued by the Company in the Private Placement
consummated simultaneously with the Company’s IPO, subject to certain exceptions, as described in the IPO Prospectus, by providing
the Company with written notice of the intention to convert at least two business days prior to the closing of the initial business combination.
The number of Private Placement Units to be received by I-Fa Chang in connection with such conversion shall be an amount determined by
dividing (x) the sum of the outstanding principal amount payable to I-Fa Chang by (y) $10.00. As of June 30, 2024 and December 31, 2023, the
balance of the working capital loan are $921,428 and $50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4</t>
        </is>
      </c>
    </row>
    <row r="3">
      <c r="A3" s="3" t="inlineStr">
        <is>
          <t>Commitments &amp; Contingencies [Abstract]</t>
        </is>
      </c>
      <c r="B3" s="4" t="inlineStr">
        <is>
          <t xml:space="preserve"> </t>
        </is>
      </c>
    </row>
    <row r="4">
      <c r="A4" s="4" t="inlineStr">
        <is>
          <t>Commitments &amp; Contingencies</t>
        </is>
      </c>
      <c r="B4" s="4" t="inlineStr">
        <is>
          <t>Note 7 — Commitments &amp;
Contingencies Registration Rights The holders of the Founder Shares, private placement shares and private
placement warrants, including any of those issued upon conversion of working capital loans (and any Class A ordinary shares issuable upon
the exercise of the private placement warrants that may be issued upon conversion of working capital loans) are entitled to registration
rights pursuant to a certain registration and shareholder rights agreement dated April 25, 2022. The holders of these securities are entitled
to make up to three demands, excluding short form demands, that the Company registers such securities. In addition, the holders have certain
“piggy-back” registration rights with respect to registration statement filed after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units and the respective Class A ordinary shares underlying such units,
30 days after the completion of the initial business combination. The Company will bear the expenses incurred in connection with the filing
of any such registration statement. In addition, pursuant to the registration and shareholder rights agreement, the Company’s Sponsor,
upon and following consummation of an initial business combination, will be entitled to nominate three individuals for appointment to
the Company’s board of directors, as long as the Sponsor holds any securities covered by the registration and shareholder rights
agreement. Underwriters Agreement The underwriters are entitled to underwriting discounts of (i) $0.20
per Public Unit, or $1,610,000 in the aggregate, paid at the closing of the IPO and(ii) a deferred underwriting discount of $0.35 per
Public Unit, or approximately $2,817,500 in the aggregate, upon the consummation of the Company’s initial Business Combination.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Equity</t>
        </is>
      </c>
      <c r="B1" s="2" t="inlineStr">
        <is>
          <t>6 Months Ended</t>
        </is>
      </c>
    </row>
    <row r="2">
      <c r="B2" s="2" t="inlineStr">
        <is>
          <t>Jun. 30, 2024</t>
        </is>
      </c>
    </row>
    <row r="3">
      <c r="A3" s="3" t="inlineStr">
        <is>
          <t>Shareholders’ (Deficit) Equity [Abstract]</t>
        </is>
      </c>
      <c r="B3" s="4" t="inlineStr">
        <is>
          <t xml:space="preserve"> </t>
        </is>
      </c>
    </row>
    <row r="4">
      <c r="A4" s="4" t="inlineStr">
        <is>
          <t>Shareholders’ (Deficit) Equity</t>
        </is>
      </c>
      <c r="B4" s="4" t="inlineStr">
        <is>
          <t>Note 8 — Shareholders’ (Deficit)
Equity Preference Shares no Class A Ordinary Shares Class B Ordinary Shares Public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effective amended and restated memorandum and articles of association at the
time, or as required by applicable provisions of the Companies Act or applicable stock exchange rules, the affirmative vote of a majority
of the Company’s ordinary shares that are voted is required to approve any such matter voted on by the Company’s shareholders.
Approval of certain actions will require a special resolution under Cayman Islands law, being the affirmative vote of at least two-thirds
of the Company’s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shareholders are entitled to receive ratable dividends when, as and if declared by the board of directors out of funds
legally available therefor. Prior to the initial business combination, (i) only holders of the Company’s Founder Shares will have
the right to vote on the appointment of directors and (ii) in a vote to continue the Company in a jurisdiction outside the Cayman Islands
(which requires the approval of at least two thirds of the votes of all ordinary shares voted at a general meeting), holders of the Company’s
Class B ordinary shares will have ten votes for every Class B ordinary share and holders of the Company’s Class A ordinary shares
will have one vote for every Class A ordinary share. These provisions of the Company’s amended and restated memorandum and articles
of association may only be amended by a special resolution passed by not less than 90% of the Company’s ordinary shares who attend
and vote at the Company’s general meeting which shall include the affirmative vote of a simple majority of the Company’s Class
B ordinary shares. Holders of the Company’s Public Shares will not be entitled to vote on the appointment of directors prior to
the initial business combination. In addition, prior to the completion of an initial business combination, holders of a majority of the
Company’s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Warrants As of June 30, 2024 and December 31, 2023, 8,542,000
Class 1 warrant and 2,232,941 Class 2 warrant are outstanding (including 492,000 Class 1 warrant and 246,000 Class 2 warrant underlying
the Private Placement Units), The Company will account for warrants as equity instruments in accordance with ASC 815, Derivatives and
Hedging, based on the specific terms of the warrant agreement. The Company has agreed that as soon as practicable, but in no event
later than 20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means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6.5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ordinary shares equals or exceeds $16.50 per share (as adjusted for adjustments to the number of shares issuable
upon exercise or the exercise price of a warrant as described under the heading “-Warrants-Public Shareholders’ Warrants-Anti-dilution
Adjustments”) for any 20 trading days within a 30-trading day period ending three trading days before the Company sends the notice
of redemption to the warrant holders). In addition, if (x) The Company issue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65% of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when the financial statements were issued. Based on this review, management
identified the following subsequent events that are required disclosure in the financial statements. On July 28, 2024, an aggregate of $60,000 was
deposited into the Trust Account for the Public Shareholders, resulting in an extension of the period of time the Company has to consummate
the initial business combination by one month from July 28, 2024 to August 2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8510</v>
      </c>
      <c r="C4" s="6" t="n">
        <v>438864</v>
      </c>
      <c r="D4" s="6" t="n">
        <v>640387</v>
      </c>
      <c r="E4" s="6" t="n">
        <v>679539</v>
      </c>
      <c r="F4" s="6" t="n">
        <v>877374</v>
      </c>
      <c r="G4" s="6" t="n">
        <v>1319926</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urities
and Exchange Commission on April 12, 2024.</t>
        </is>
      </c>
    </row>
    <row r="5">
      <c r="A5" s="4" t="inlineStr">
        <is>
          <t>Principles of consolidation</t>
        </is>
      </c>
      <c r="B5" s="4" t="inlineStr">
        <is>
          <t>Principles of consolidation The consolidated financial statements include
the financial statements of the Company and its wholly owned subsidiaries, Purchase and Merger Sub, over which the Company exercises control.
All transactions and balances among the Company and its subsidiaries have been eliminated upon consolidation.</t>
        </is>
      </c>
    </row>
    <row r="6">
      <c r="A6" s="4" t="inlineStr">
        <is>
          <t>Emerging Growth Company Status</t>
        </is>
      </c>
      <c r="B6" s="4" t="inlineStr">
        <is>
          <t xml:space="preserve">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4,895 and $4,989 in cash as
of June 30, 2024 and December 31, 2023, respectively. The Company had no cash equivalents as of June 30, 2024 and December 31, 2023.</t>
        </is>
      </c>
    </row>
    <row r="9">
      <c r="A9" s="4" t="inlineStr">
        <is>
          <t>Investments held in Trust Account</t>
        </is>
      </c>
      <c r="B9" s="4" t="inlineStr">
        <is>
          <t>Investments held in Trust Account As of June 30, 2024 and December 31, 2023,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10">
      <c r="A10" s="4" t="inlineStr">
        <is>
          <t>Deferred Offering Costs</t>
        </is>
      </c>
      <c r="B10" s="4" t="inlineStr">
        <is>
          <t>Deferred Offering Costs The Company complies with the requirements of
FASB ASC Topic 340-10-S99-1, “Other Assets and Deferred Costs – SEC Materials” (“ASC 340-10-S99”) and SEC
Staff Accounting Bulletin Topic 5A, “Expenses of Offering”. Deferred offering costs consist of underwriting, legal, accounting
and other expenses (including underwriting discounts and commissions) incurred through the balance sheet date that are directly related
to the IPO and was charged to shareholder’s equity upon the completion of the IPO on April 28, 2022.</t>
        </is>
      </c>
    </row>
    <row r="11">
      <c r="A11" s="4" t="inlineStr">
        <is>
          <t>Warrants</t>
        </is>
      </c>
      <c r="B11"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 </t>
        </is>
      </c>
    </row>
    <row r="12">
      <c r="A12" s="4" t="inlineStr">
        <is>
          <t>Ordinary Shares Subject to Possible Redemption</t>
        </is>
      </c>
      <c r="B12"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Public Shares feature certain redemption rights that
are considered to be outside of the Company’s control and subject to occurrence of uncertain future events. Accordingly, as of June
30, 2024 and December 31, 2023, Class A ordinary shares subject to possible redemption are presented at redemption value of $11.46 and
$11.02 per share, respectively, as temporary equity, outside of the stock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Class A ordinary shares are affected by charges against additional paid in capital or accumulated deficit if additional paid in capital
equals to zero.</t>
        </is>
      </c>
    </row>
    <row r="13">
      <c r="A13" s="4" t="inlineStr">
        <is>
          <t>Net income (loss) Per Ordinary Share</t>
        </is>
      </c>
      <c r="B13" s="4" t="inlineStr">
        <is>
          <t>Net income (loss) Per Ordinary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interest and dividend income and unrealized
gain or loss on investments in the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June 30, 2024, the Company did not have any dilutive securities and other contracts that could, potentially, be exercised
or converted into ordinary shares and then shared in the earnings of the Company. As a result, diluted income (loss) per share is the
same as basic income (loss) per share for the period presented. The net income (loss) per share presented in the statement of operations
is based on the following:
For the For the For the For the
Ended Ended Ended Ended
June 30, June 30, June 30, June 30,
Net income (loss) $ 438,510 $ 640,387 $ 877,374 $ 1,319,926
Accretion of carrying value to redemption value (750,206 ) (938,373 ) (1,573,590 ) (1,766,604 )
Net loss including accretion of carrying value of Redemption value $ (311,696 ) $ (297,986 ) $ (696,216 ) $ (446,678 )
For the Three Months Ended For the Three Months Ended
June 30, 2024 June 30, 2023
Non- Non-
Redeemable Redeemable Redeemable Redeemable
Common Common Common Common
Stock Stock Stock Stock
Basic and diluted net income (loss) per share:
Numerators:
Allocation of net loss including carrying value to redemption value $ (184,117 ) $ (127,579 ) $ (227,276 ) $ (70,710 )
Accretion of carrying value to redemption value 750,206 - 938,373 -
Allocation of net income/(loss) $ 566,089 $ (127,579 ) $ 711,097 $ (70,710 )
Denominators:
Weighted-average shares outstanding 3,614,392 2,504,500   8,050,000 2,504,500  
Basic and diluted net income/ (loss) per share $ 0.16 $ (0.05 ) $ 0.09 $ (0.03 )
For the Six Months Ended For the Six Months Ended
June 30, 2024 June 30, 2023
Non- Non-
Redeemable Redeemable Redeemable Redeemable
Common Common Common Common
Stock Stock Stock Stock
Basic and diluted net income (loss) per share:
Numerators:
Allocation of net loss including carrying value to redemption value $ (419,383 ) $ (276,833 ) $ (340,685 ) $ (105,993 )
Accretion of carrying value to redemption value 1,573,590 - 1,766,604 -
Allocation of net income/(loss) $ 1,154,207 $ (276,833 ) $ 1,425,919 $ (105,993 )
Denominators:
Weighted-average shares outstanding 3,794,137 2,504,500 8,050,000 2,504,500
Basic and diluted net income/ (loss) per share $ 0.30 $ (0.11 ) $ 0.18 $ (0.04 )</t>
        </is>
      </c>
    </row>
    <row r="14">
      <c r="A14" s="4" t="inlineStr">
        <is>
          <t>Concentration of Credit Risk</t>
        </is>
      </c>
      <c r="B14"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4 and December
31, 2023, approximately $0 respectively, was over the Federal Deposit Insurance Corporation (FDIC) limit.</t>
        </is>
      </c>
    </row>
    <row r="15">
      <c r="A15" s="4" t="inlineStr">
        <is>
          <t>Fair Value of Financial Instruments</t>
        </is>
      </c>
      <c r="B15" s="4" t="inlineStr">
        <is>
          <t xml:space="preserve">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 evel 2 - .
● Level 3 - V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895</v>
      </c>
      <c r="C3" s="6" t="n">
        <v>4989</v>
      </c>
    </row>
    <row r="4">
      <c r="A4" s="4" t="inlineStr">
        <is>
          <t>Prepaid expenses</t>
        </is>
      </c>
      <c r="B4" s="5" t="n">
        <v>40500</v>
      </c>
      <c r="C4" s="5" t="n">
        <v>13070</v>
      </c>
    </row>
    <row r="5">
      <c r="A5" s="4" t="inlineStr">
        <is>
          <t>Total current assets</t>
        </is>
      </c>
      <c r="B5" s="5" t="n">
        <v>45395</v>
      </c>
      <c r="C5" s="5" t="n">
        <v>18059</v>
      </c>
    </row>
    <row r="6">
      <c r="A6" s="4" t="inlineStr">
        <is>
          <t>Cash held in Trust Account</t>
        </is>
      </c>
      <c r="B6" s="5" t="n">
        <v>35683308</v>
      </c>
      <c r="C6" s="5" t="n">
        <v>43794663</v>
      </c>
    </row>
    <row r="7">
      <c r="A7" s="4" t="inlineStr">
        <is>
          <t>Total Assets</t>
        </is>
      </c>
      <c r="B7" s="5" t="n">
        <v>35728703</v>
      </c>
      <c r="C7" s="5" t="n">
        <v>43812722</v>
      </c>
    </row>
    <row r="8">
      <c r="A8" s="3" t="inlineStr">
        <is>
          <t>Current liabilities:</t>
        </is>
      </c>
      <c r="B8" s="4" t="inlineStr">
        <is>
          <t xml:space="preserve"> </t>
        </is>
      </c>
      <c r="C8" s="4" t="inlineStr">
        <is>
          <t xml:space="preserve"> </t>
        </is>
      </c>
    </row>
    <row r="9">
      <c r="A9" s="4" t="inlineStr">
        <is>
          <t>Accounts payable and accrued expenses</t>
        </is>
      </c>
      <c r="B9" s="5" t="n">
        <v>532128</v>
      </c>
      <c r="C9" s="5" t="n">
        <v>633432</v>
      </c>
    </row>
    <row r="10">
      <c r="A10" s="4" t="inlineStr">
        <is>
          <t>Total Current Liabilities</t>
        </is>
      </c>
      <c r="B10" s="5" t="n">
        <v>2398556</v>
      </c>
      <c r="C10" s="5" t="n">
        <v>1675004</v>
      </c>
    </row>
    <row r="11">
      <c r="A11" s="4" t="inlineStr">
        <is>
          <t>Deferred underwriters’ discount</t>
        </is>
      </c>
      <c r="B11" s="5" t="n">
        <v>2817500</v>
      </c>
      <c r="C11" s="5" t="n">
        <v>2817500</v>
      </c>
    </row>
    <row r="12">
      <c r="A12" s="4" t="inlineStr">
        <is>
          <t>Total Liabilities</t>
        </is>
      </c>
      <c r="B12" s="5" t="n">
        <v>5216056</v>
      </c>
      <c r="C12" s="5" t="n">
        <v>4492504</v>
      </c>
    </row>
    <row r="13">
      <c r="A13" s="4" t="inlineStr">
        <is>
          <t>Commitments and Contingencies</t>
        </is>
      </c>
      <c r="B13" s="4" t="inlineStr">
        <is>
          <t xml:space="preserve"> </t>
        </is>
      </c>
      <c r="C13" s="4" t="inlineStr">
        <is>
          <t xml:space="preserve"> </t>
        </is>
      </c>
    </row>
    <row r="14">
      <c r="A14" s="4" t="inlineStr">
        <is>
          <t>Ordinary shares subject to possible redemption,3,112,998 and 3,973,882 shares at redemption value of $11.46 and $11.02 per share as of June 30, 2024 and December 31, 2023, respectively</t>
        </is>
      </c>
      <c r="B14" s="5" t="n">
        <v>35683308</v>
      </c>
      <c r="C14" s="5" t="n">
        <v>43794663</v>
      </c>
    </row>
    <row r="15">
      <c r="A15" s="3" t="inlineStr">
        <is>
          <t>Shareholders’ Deficit:</t>
        </is>
      </c>
      <c r="B15" s="4" t="inlineStr">
        <is>
          <t xml:space="preserve"> </t>
        </is>
      </c>
      <c r="C15" s="4" t="inlineStr">
        <is>
          <t xml:space="preserve"> </t>
        </is>
      </c>
    </row>
    <row r="16">
      <c r="A16" s="4" t="inlineStr">
        <is>
          <t>Preference shares, $0.0001 par value, 1,000,000 shares authorized, none issued and outstanding</t>
        </is>
      </c>
      <c r="B16" s="4" t="inlineStr">
        <is>
          <t xml:space="preserve"> </t>
        </is>
      </c>
      <c r="C16" s="4" t="inlineStr">
        <is>
          <t xml:space="preserve"> </t>
        </is>
      </c>
    </row>
    <row r="17">
      <c r="A17" s="4" t="inlineStr">
        <is>
          <t>Additional paid-in capital</t>
        </is>
      </c>
      <c r="B17" s="4" t="inlineStr">
        <is>
          <t xml:space="preserve"> </t>
        </is>
      </c>
      <c r="C17" s="4" t="inlineStr">
        <is>
          <t xml:space="preserve"> </t>
        </is>
      </c>
    </row>
    <row r="18">
      <c r="A18" s="4" t="inlineStr">
        <is>
          <t>Accumulated deficit</t>
        </is>
      </c>
      <c r="B18" s="5" t="n">
        <v>-5170911</v>
      </c>
      <c r="C18" s="5" t="n">
        <v>-4474695</v>
      </c>
    </row>
    <row r="19">
      <c r="A19" s="4" t="inlineStr">
        <is>
          <t>Total Shareholders’ Deficit</t>
        </is>
      </c>
      <c r="B19" s="5" t="n">
        <v>-5170661</v>
      </c>
      <c r="C19" s="5" t="n">
        <v>-4474445</v>
      </c>
    </row>
    <row r="20">
      <c r="A20" s="4" t="inlineStr">
        <is>
          <t>Total Liabilities, Temporary Equity and Shareholders’ Deficit</t>
        </is>
      </c>
      <c r="B20" s="5" t="n">
        <v>35728703</v>
      </c>
      <c r="C20" s="5" t="n">
        <v>43812722</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Payable - related party</t>
        </is>
      </c>
      <c r="B23" s="4" t="inlineStr">
        <is>
          <t xml:space="preserve"> </t>
        </is>
      </c>
      <c r="C23" s="5" t="n">
        <v>31572</v>
      </c>
    </row>
    <row r="24">
      <c r="A24" s="4" t="inlineStr">
        <is>
          <t>Working Capital Loan - related party</t>
        </is>
      </c>
      <c r="B24" s="5" t="n">
        <v>921428</v>
      </c>
      <c r="C24" s="5" t="n">
        <v>500000</v>
      </c>
    </row>
    <row r="25">
      <c r="A25" s="4" t="inlineStr">
        <is>
          <t>Extension Loan - related party</t>
        </is>
      </c>
      <c r="B25" s="5" t="n">
        <v>945000</v>
      </c>
      <c r="C25" s="5" t="n">
        <v>510000</v>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5" t="n">
        <v>49</v>
      </c>
      <c r="C28" s="5" t="n">
        <v>49</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6" t="n">
        <v>201</v>
      </c>
      <c r="C31" s="6" t="n">
        <v>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Net Income (Loss) Per Share Presented in the Statements of Operations</t>
        </is>
      </c>
      <c r="B4" s="4" t="inlineStr">
        <is>
          <t>The net income (loss) per share presented in the statement of operations
is based on the following:
For the For the For the For the
Ended Ended Ended Ended
June 30, June 30, June 30, June 30,
Net income (loss) $ 438,510 $ 640,387 $ 877,374 $ 1,319,926
Accretion of carrying value to redemption value (750,206 ) (938,373 ) (1,573,590 ) (1,766,604 )
Net loss including accretion of carrying value of Redemption value $ (311,696 ) $ (297,986 ) $ (696,216 ) $ (446,678 )</t>
        </is>
      </c>
    </row>
    <row r="5">
      <c r="A5" s="4" t="inlineStr">
        <is>
          <t>Schedule of Basic and Diluted Net Loss Per Share</t>
        </is>
      </c>
      <c r="B5" s="4" t="inlineStr">
        <is>
          <t>For the Three Months Ended For the Three Months Ended
June 30, 2024 June 30, 2023
Non- Non-
Redeemable Redeemable Redeemable Redeemable
Common Common Common Common
Stock Stock Stock Stock
Basic and diluted net income (loss) per share:
Numerators:
Allocation of net loss including carrying value to redemption value $ (184,117 ) $ (127,579 ) $ (227,276 ) $ (70,710 )
Accretion of carrying value to redemption value 750,206 - 938,373 -
Allocation of net income/(loss) $ 566,089 $ (127,579 ) $ 711,097 $ (70,710 )
Denominators:
Weighted-average shares outstanding 3,614,392 2,504,500   8,050,000 2,504,500  
Basic and diluted net income/ (loss) per share $ 0.16 $ (0.05 ) $ 0.09 $ (0.03 )
For the Six Months Ended For the Six Months Ended
June 30, 2024 June 30, 2023
Non- Non-
Redeemable Redeemable Redeemable Redeemable
Common Common Common Common
Stock Stock Stock Stock
Basic and diluted net income (loss) per share:
Numerators:
Allocation of net loss including carrying value to redemption value $ (419,383 ) $ (276,833 ) $ (340,685 ) $ (105,993 )
Accretion of carrying value to redemption value 1,573,590 - 1,766,604 -
Allocation of net income/(loss) $ 1,154,207 $ (276,833 ) $ 1,425,919 $ (105,993 )
Denominators:
Weighted-average shares outstanding 3,794,137 2,504,500 8,050,000 2,504,500
Basic and diluted net income/ (loss) per share $ 0.30 $ (0.11 ) $ 0.18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eld in Trust Account (Tables)</t>
        </is>
      </c>
      <c r="B1" s="2" t="inlineStr">
        <is>
          <t>6 Months Ended</t>
        </is>
      </c>
    </row>
    <row r="2">
      <c r="B2" s="2" t="inlineStr">
        <is>
          <t>Jun. 30, 2024</t>
        </is>
      </c>
    </row>
    <row r="3">
      <c r="A3" s="3" t="inlineStr">
        <is>
          <t>Investment Held in Trust Account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Level June 30 December 31,
Assets:
Trust Account – U.S. Treasury Securities Money Market Fund 1 $ 35,683,308 $ 43,794,663
Total 1 $ 35,683,308 $ 43,794,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itial Public Offering (Tables)</t>
        </is>
      </c>
      <c r="B1" s="2" t="inlineStr">
        <is>
          <t>6 Months Ended</t>
        </is>
      </c>
    </row>
    <row r="2">
      <c r="B2" s="2" t="inlineStr">
        <is>
          <t>Jun. 30, 2024</t>
        </is>
      </c>
    </row>
    <row r="3">
      <c r="A3" s="3" t="inlineStr">
        <is>
          <t>Initial Public Offering [Abstract]</t>
        </is>
      </c>
      <c r="B3" s="4" t="inlineStr">
        <is>
          <t xml:space="preserve"> </t>
        </is>
      </c>
    </row>
    <row r="4">
      <c r="A4" s="4" t="inlineStr">
        <is>
          <t>Schedule of Ordinary Shares Reflected on the Balance Sheet are Reconciled</t>
        </is>
      </c>
      <c r="B4" s="4" t="inlineStr">
        <is>
          <t xml:space="preserve">As of June 30, 2024 and December 31, 2023, the
amounts of ordinary shares reflected on the balance sheet are reconciled in the following table.
Ordinary shares subject to possible redemption, December 31, 2022 $ 82,735,662
Less:
Redemptions (42,717,716 )
Plus:
Extension funds attributable to ordinary shares subject to redemption 510,000
Accretion of carrying value to redemption value 3,266,717
Ordinary shares subject to possible redemption, December 31, 2023 $ 43,794,663
Less:
Redemptions (9,684,945 )
Plus:
Extension funds attributable to ordinary shares subject to redemption 435,000
Accretion of carrying value to redemption value 1,138,590
Ordinary shares subject to possible redemption, June 30, 2024 $ 35,683,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s>
  <sheetData>
    <row r="1">
      <c r="A1" s="1" t="inlineStr">
        <is>
          <t>Organization, Business Operation (Details) - USD ($)</t>
        </is>
      </c>
      <c r="D1" s="2" t="inlineStr">
        <is>
          <t>6 Months Ended</t>
        </is>
      </c>
    </row>
    <row r="2">
      <c r="B2" s="2" t="inlineStr">
        <is>
          <t>Apr. 23, 2024</t>
        </is>
      </c>
      <c r="C2" s="2" t="inlineStr">
        <is>
          <t>Apr. 28, 2022</t>
        </is>
      </c>
      <c r="D2" s="2" t="inlineStr">
        <is>
          <t>Jun. 30, 2024</t>
        </is>
      </c>
      <c r="E2" s="2" t="inlineStr">
        <is>
          <t>May 23, 2024</t>
        </is>
      </c>
      <c r="F2" s="2" t="inlineStr">
        <is>
          <t>Dec. 31, 2023</t>
        </is>
      </c>
      <c r="G2" s="2" t="inlineStr">
        <is>
          <t>Jul. 27, 2023</t>
        </is>
      </c>
      <c r="H2" s="2" t="inlineStr">
        <is>
          <t>Mar. 18, 2022</t>
        </is>
      </c>
      <c r="I2" s="2" t="inlineStr">
        <is>
          <t>Dec. 04, 2021</t>
        </is>
      </c>
    </row>
    <row r="3">
      <c r="A3" s="3" t="inlineStr">
        <is>
          <t>Organization,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4</v>
      </c>
      <c r="H4" s="4" t="inlineStr">
        <is>
          <t xml:space="preserve"> </t>
        </is>
      </c>
      <c r="I4" s="4" t="inlineStr">
        <is>
          <t xml:space="preserve"> </t>
        </is>
      </c>
    </row>
    <row r="5">
      <c r="A5" s="4" t="inlineStr">
        <is>
          <t>Generating gross proceeds</t>
        </is>
      </c>
      <c r="B5" s="4" t="inlineStr">
        <is>
          <t xml:space="preserve"> </t>
        </is>
      </c>
      <c r="C5" s="6" t="n">
        <v>821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action costs</t>
        </is>
      </c>
      <c r="B6" s="4" t="inlineStr">
        <is>
          <t xml:space="preserve"> </t>
        </is>
      </c>
      <c r="C6" s="4" t="inlineStr">
        <is>
          <t xml:space="preserve"> </t>
        </is>
      </c>
      <c r="D6" s="6" t="n">
        <v>51176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fees</t>
        </is>
      </c>
      <c r="B7" s="4" t="inlineStr">
        <is>
          <t xml:space="preserve"> </t>
        </is>
      </c>
      <c r="C7" s="4" t="inlineStr">
        <is>
          <t xml:space="preserve"> </t>
        </is>
      </c>
      <c r="D7" s="5" t="n">
        <v>4427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costs</t>
        </is>
      </c>
      <c r="B8" s="4" t="inlineStr">
        <is>
          <t xml:space="preserve"> </t>
        </is>
      </c>
      <c r="C8" s="4" t="inlineStr">
        <is>
          <t xml:space="preserve"> </t>
        </is>
      </c>
      <c r="D8" s="5" t="n">
        <v>69010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held outside of the trust account</t>
        </is>
      </c>
      <c r="B9" s="4" t="inlineStr">
        <is>
          <t xml:space="preserve"> </t>
        </is>
      </c>
      <c r="C9" s="4" t="inlineStr">
        <is>
          <t xml:space="preserve"> </t>
        </is>
      </c>
      <c r="D9" s="6" t="n">
        <v>4895</v>
      </c>
      <c r="E9" s="4" t="inlineStr">
        <is>
          <t xml:space="preserve"> </t>
        </is>
      </c>
      <c r="F9" s="6" t="n">
        <v>4989</v>
      </c>
      <c r="G9" s="4" t="inlineStr">
        <is>
          <t xml:space="preserve"> </t>
        </is>
      </c>
      <c r="H9" s="4" t="inlineStr">
        <is>
          <t xml:space="preserve"> </t>
        </is>
      </c>
      <c r="I9" s="4" t="inlineStr">
        <is>
          <t xml:space="preserve"> </t>
        </is>
      </c>
    </row>
    <row r="10">
      <c r="A10" s="4" t="inlineStr">
        <is>
          <t>Price per public unit (in Dollars per share)</t>
        </is>
      </c>
      <c r="B10" s="4" t="inlineStr">
        <is>
          <t xml:space="preserve"> </t>
        </is>
      </c>
      <c r="C10" s="9" t="n">
        <v>1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term</t>
        </is>
      </c>
      <c r="B11" s="4" t="inlineStr">
        <is>
          <t xml:space="preserve"> </t>
        </is>
      </c>
      <c r="C11" s="4" t="inlineStr">
        <is>
          <t xml:space="preserve"> </t>
        </is>
      </c>
      <c r="D11" s="4" t="inlineStr">
        <is>
          <t>185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redeem rate</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fair market value rate</t>
        </is>
      </c>
      <c r="B13" s="4" t="inlineStr">
        <is>
          <t xml:space="preserve"> </t>
        </is>
      </c>
      <c r="C13" s="4" t="inlineStr">
        <is>
          <t xml:space="preserve"> </t>
        </is>
      </c>
      <c r="D13" s="10" t="n">
        <v>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tangible assets</t>
        </is>
      </c>
      <c r="B14" s="4" t="inlineStr">
        <is>
          <t xml:space="preserve"> </t>
        </is>
      </c>
      <c r="C14" s="4" t="inlineStr">
        <is>
          <t xml:space="preserve"> </t>
        </is>
      </c>
      <c r="D14" s="6" t="n">
        <v>500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tension deposit amount</t>
        </is>
      </c>
      <c r="B15" s="4" t="inlineStr">
        <is>
          <t xml:space="preserve"> </t>
        </is>
      </c>
      <c r="C15" s="4" t="inlineStr">
        <is>
          <t xml:space="preserve"> </t>
        </is>
      </c>
      <c r="D15" s="4" t="inlineStr">
        <is>
          <t xml:space="preserve"> </t>
        </is>
      </c>
      <c r="E15" s="4" t="inlineStr">
        <is>
          <t xml:space="preserve"> </t>
        </is>
      </c>
      <c r="F15" s="4" t="inlineStr">
        <is>
          <t xml:space="preserve"> </t>
        </is>
      </c>
      <c r="G15" s="6" t="n">
        <v>85000</v>
      </c>
      <c r="H15" s="4" t="inlineStr">
        <is>
          <t xml:space="preserve"> </t>
        </is>
      </c>
      <c r="I15" s="4" t="inlineStr">
        <is>
          <t xml:space="preserve"> </t>
        </is>
      </c>
    </row>
    <row r="16">
      <c r="A16" s="4" t="inlineStr">
        <is>
          <t>Depositing into trust account</t>
        </is>
      </c>
      <c r="B16" s="6" t="n">
        <v>60000</v>
      </c>
      <c r="C16" s="4" t="inlineStr">
        <is>
          <t xml:space="preserve"> </t>
        </is>
      </c>
      <c r="D16" s="4" t="inlineStr">
        <is>
          <t xml:space="preserve"> </t>
        </is>
      </c>
      <c r="E16" s="4" t="inlineStr">
        <is>
          <t xml:space="preserve"> </t>
        </is>
      </c>
      <c r="F16" s="4" t="inlineStr">
        <is>
          <t xml:space="preserve"> </t>
        </is>
      </c>
      <c r="G16" s="6" t="n">
        <v>85000</v>
      </c>
      <c r="H16" s="4" t="inlineStr">
        <is>
          <t xml:space="preserve"> </t>
        </is>
      </c>
      <c r="I16" s="4" t="inlineStr">
        <is>
          <t xml:space="preserve"> </t>
        </is>
      </c>
    </row>
    <row r="17">
      <c r="A17" s="4" t="inlineStr">
        <is>
          <t>Public share extension (in Dollars per share)</t>
        </is>
      </c>
      <c r="B17" s="11" t="n">
        <v>0.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of public shares (in Shares)</t>
        </is>
      </c>
      <c r="B18" s="4" t="inlineStr">
        <is>
          <t xml:space="preserve"> </t>
        </is>
      </c>
      <c r="C18" s="4" t="inlineStr">
        <is>
          <t xml:space="preserve"> </t>
        </is>
      </c>
      <c r="D18" s="4" t="inlineStr">
        <is>
          <t xml:space="preserve"> </t>
        </is>
      </c>
      <c r="E18" s="5" t="n">
        <v>860884</v>
      </c>
      <c r="F18" s="4" t="inlineStr">
        <is>
          <t xml:space="preserve"> </t>
        </is>
      </c>
      <c r="G18" s="4" t="inlineStr">
        <is>
          <t xml:space="preserve"> </t>
        </is>
      </c>
      <c r="H18" s="4" t="inlineStr">
        <is>
          <t xml:space="preserve"> </t>
        </is>
      </c>
      <c r="I18" s="4" t="inlineStr">
        <is>
          <t xml:space="preserve"> </t>
        </is>
      </c>
    </row>
    <row r="19">
      <c r="A19" s="4" t="inlineStr">
        <is>
          <t>Redemption price per share (in Dollars per share)</t>
        </is>
      </c>
      <c r="B19" s="4" t="inlineStr">
        <is>
          <t xml:space="preserve"> </t>
        </is>
      </c>
      <c r="C19" s="4" t="inlineStr">
        <is>
          <t xml:space="preserve"> </t>
        </is>
      </c>
      <c r="D19" s="4" t="inlineStr">
        <is>
          <t xml:space="preserve"> </t>
        </is>
      </c>
      <c r="E19" s="7" t="n">
        <v>11.25</v>
      </c>
      <c r="F19" s="4" t="inlineStr">
        <is>
          <t xml:space="preserve"> </t>
        </is>
      </c>
      <c r="G19" s="4" t="inlineStr">
        <is>
          <t xml:space="preserve"> </t>
        </is>
      </c>
      <c r="H19" s="4" t="inlineStr">
        <is>
          <t xml:space="preserve"> </t>
        </is>
      </c>
      <c r="I19" s="4" t="inlineStr">
        <is>
          <t xml:space="preserve"> </t>
        </is>
      </c>
    </row>
    <row r="20">
      <c r="A20" s="4" t="inlineStr">
        <is>
          <t>Aggregate redemption amount</t>
        </is>
      </c>
      <c r="B20" s="4" t="inlineStr">
        <is>
          <t xml:space="preserve"> </t>
        </is>
      </c>
      <c r="C20" s="4" t="inlineStr">
        <is>
          <t xml:space="preserve"> </t>
        </is>
      </c>
      <c r="D20" s="4" t="inlineStr">
        <is>
          <t xml:space="preserve"> </t>
        </is>
      </c>
      <c r="E20" s="6" t="n">
        <v>9684945</v>
      </c>
      <c r="F20" s="4" t="inlineStr">
        <is>
          <t xml:space="preserve"> </t>
        </is>
      </c>
      <c r="G20" s="4" t="inlineStr">
        <is>
          <t xml:space="preserve"> </t>
        </is>
      </c>
      <c r="H20" s="4" t="inlineStr">
        <is>
          <t xml:space="preserve"> </t>
        </is>
      </c>
      <c r="I20" s="4" t="inlineStr">
        <is>
          <t xml:space="preserve"> </t>
        </is>
      </c>
    </row>
    <row r="21">
      <c r="A21" s="4" t="inlineStr">
        <is>
          <t>Interest to pay</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ed rate</t>
        </is>
      </c>
      <c r="B22" s="4" t="inlineStr">
        <is>
          <t xml:space="preserve"> </t>
        </is>
      </c>
      <c r="C22" s="4" t="inlineStr">
        <is>
          <t xml:space="preserve"> </t>
        </is>
      </c>
      <c r="D22" s="10"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per share (in Dollars per share)</t>
        </is>
      </c>
      <c r="B23" s="4" t="inlineStr">
        <is>
          <t xml:space="preserve"> </t>
        </is>
      </c>
      <c r="C23" s="4" t="inlineStr">
        <is>
          <t xml:space="preserve"> </t>
        </is>
      </c>
      <c r="D23" s="6" t="n">
        <v>1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t>
        </is>
      </c>
      <c r="B24" s="4" t="inlineStr">
        <is>
          <t xml:space="preserve"> </t>
        </is>
      </c>
      <c r="C24" s="4" t="inlineStr">
        <is>
          <t xml:space="preserve"> </t>
        </is>
      </c>
      <c r="D24" s="6" t="n">
        <v>4895</v>
      </c>
      <c r="E24" s="4" t="inlineStr">
        <is>
          <t xml:space="preserve"> </t>
        </is>
      </c>
      <c r="F24" s="6" t="n">
        <v>4989</v>
      </c>
      <c r="G24" s="4" t="inlineStr">
        <is>
          <t xml:space="preserve"> </t>
        </is>
      </c>
      <c r="H24" s="4" t="inlineStr">
        <is>
          <t xml:space="preserve"> </t>
        </is>
      </c>
      <c r="I24" s="4" t="inlineStr">
        <is>
          <t xml:space="preserve"> </t>
        </is>
      </c>
    </row>
    <row r="25">
      <c r="A25" s="4" t="inlineStr">
        <is>
          <t>Working deficit</t>
        </is>
      </c>
      <c r="B25" s="4" t="inlineStr">
        <is>
          <t xml:space="preserve"> </t>
        </is>
      </c>
      <c r="C25" s="4" t="inlineStr">
        <is>
          <t xml:space="preserve"> </t>
        </is>
      </c>
      <c r="D25" s="6" t="n">
        <v>235316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Business Op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ing price per uni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08999999999999999</v>
      </c>
    </row>
    <row r="29">
      <c r="A29" s="4" t="inlineStr">
        <is>
          <t>Share price per share (in Dollars per share)</t>
        </is>
      </c>
      <c r="B29" s="4" t="inlineStr">
        <is>
          <t xml:space="preserve"> </t>
        </is>
      </c>
      <c r="C29" s="4" t="inlineStr">
        <is>
          <t xml:space="preserve"> </t>
        </is>
      </c>
      <c r="D29" s="9" t="n">
        <v>1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Share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Business Op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positing into trust account</t>
        </is>
      </c>
      <c r="B32" s="4" t="inlineStr">
        <is>
          <t xml:space="preserve"> </t>
        </is>
      </c>
      <c r="C32" s="4" t="inlineStr">
        <is>
          <t xml:space="preserve"> </t>
        </is>
      </c>
      <c r="D32" s="6" t="n">
        <v>43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st Transaction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Business Op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4" t="inlineStr">
        <is>
          <t xml:space="preserve"> </t>
        </is>
      </c>
      <c r="C35" s="4" t="inlineStr">
        <is>
          <t xml:space="preserve"> </t>
        </is>
      </c>
      <c r="D35" s="10" t="n">
        <v>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Business Op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dinary shares classification description</t>
        </is>
      </c>
      <c r="B38" s="4" t="inlineStr">
        <is>
          <t xml:space="preserve"> </t>
        </is>
      </c>
      <c r="C38" s="4" t="inlineStr">
        <is>
          <t xml:space="preserve"> </t>
        </is>
      </c>
      <c r="D38" s="4" t="inlineStr">
        <is>
          <t>Each Public Unit consists of one share (the “Public
Share”) of the Company’s Class A ordinary share, par value $0.0001 per share (the “Class A ordinary share”) and one Class 1 warrant (the “Class 1 warrants”) and one-half of one Class 2 warrant (the “Class 2
warrants”, together with the Class 1 warrants, the “warrant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proceeds</t>
        </is>
      </c>
      <c r="B39" s="4" t="inlineStr">
        <is>
          <t xml:space="preserve"> </t>
        </is>
      </c>
      <c r="C39" s="6" t="n">
        <v>80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redeem percentage</t>
        </is>
      </c>
      <c r="B40" s="4" t="inlineStr">
        <is>
          <t xml:space="preserve"> </t>
        </is>
      </c>
      <c r="C40" s="4" t="inlineStr">
        <is>
          <t xml:space="preserve"> </t>
        </is>
      </c>
      <c r="D40" s="10"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Business Op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ffering price per uni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12</v>
      </c>
      <c r="I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Business Op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units issued (in Shares)</t>
        </is>
      </c>
      <c r="B46" s="4" t="inlineStr">
        <is>
          <t xml:space="preserve"> </t>
        </is>
      </c>
      <c r="C46" s="5" t="n">
        <v>80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ffering price per unit (in Dollars per share)</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ross proceeds</t>
        </is>
      </c>
      <c r="B48" s="4" t="inlineStr">
        <is>
          <t xml:space="preserve"> </t>
        </is>
      </c>
      <c r="C48" s="6" t="n">
        <v>80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price per share (in Dollars per share)</t>
        </is>
      </c>
      <c r="B49" s="4" t="inlineStr">
        <is>
          <t xml:space="preserve"> </t>
        </is>
      </c>
      <c r="C49" s="4" t="inlineStr">
        <is>
          <t xml:space="preserve"> </t>
        </is>
      </c>
      <c r="D49" s="9" t="n">
        <v>1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PO [Member] | 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Business Ope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ce per ordinary share (in Dollars per share)</t>
        </is>
      </c>
      <c r="B52" s="4" t="inlineStr">
        <is>
          <t xml:space="preserve"> </t>
        </is>
      </c>
      <c r="C52" s="9" t="n">
        <v>1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ffering price per unit (in Dollars per share)</t>
        </is>
      </c>
      <c r="B53" s="4" t="inlineStr">
        <is>
          <t xml:space="preserve"> </t>
        </is>
      </c>
      <c r="C53" s="6"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PO [Member] | 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ce per ordinary share (in Dollars per share)</t>
        </is>
      </c>
      <c r="B56" s="4" t="inlineStr">
        <is>
          <t xml:space="preserve"> </t>
        </is>
      </c>
      <c r="C56" s="4" t="inlineStr">
        <is>
          <t xml:space="preserve"> </t>
        </is>
      </c>
      <c r="D56" s="8" t="n">
        <v>0.0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Business Op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units issued (in Shares)</t>
        </is>
      </c>
      <c r="B59" s="4" t="inlineStr">
        <is>
          <t xml:space="preserve"> </t>
        </is>
      </c>
      <c r="C59" s="5" t="n">
        <v>10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vate Placement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Business Op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vate sale of units (in Shares)</t>
        </is>
      </c>
      <c r="B62" s="4" t="inlineStr">
        <is>
          <t xml:space="preserve"> </t>
        </is>
      </c>
      <c r="C62" s="4" t="inlineStr">
        <is>
          <t xml:space="preserve"> </t>
        </is>
      </c>
      <c r="D62" s="5" t="n">
        <v>492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ce per share (in Dollars per share)</t>
        </is>
      </c>
      <c r="B63" s="4" t="inlineStr">
        <is>
          <t xml:space="preserve"> </t>
        </is>
      </c>
      <c r="C63" s="4" t="inlineStr">
        <is>
          <t xml:space="preserve"> </t>
        </is>
      </c>
      <c r="D63" s="6" t="n">
        <v>1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enerating gross proceeds</t>
        </is>
      </c>
      <c r="B64" s="4" t="inlineStr">
        <is>
          <t xml:space="preserve"> </t>
        </is>
      </c>
      <c r="C64" s="4" t="inlineStr">
        <is>
          <t xml:space="preserve"> </t>
        </is>
      </c>
      <c r="D64" s="6" t="n">
        <v>4920000</v>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ignificant Accounting Policies (Details) - USD ($)</t>
        </is>
      </c>
      <c r="B1" s="2" t="inlineStr">
        <is>
          <t>Jun. 30, 2024</t>
        </is>
      </c>
      <c r="C1" s="2" t="inlineStr">
        <is>
          <t>Dec. 31, 2023</t>
        </is>
      </c>
    </row>
    <row r="2">
      <c r="A2" s="3" t="inlineStr">
        <is>
          <t>Significant Accounting Policies [Abstract]</t>
        </is>
      </c>
      <c r="B2" s="4" t="inlineStr">
        <is>
          <t xml:space="preserve"> </t>
        </is>
      </c>
      <c r="C2" s="4" t="inlineStr">
        <is>
          <t xml:space="preserve"> </t>
        </is>
      </c>
    </row>
    <row r="3">
      <c r="A3" s="4" t="inlineStr">
        <is>
          <t>Cash</t>
        </is>
      </c>
      <c r="B3" s="6" t="n">
        <v>4895</v>
      </c>
      <c r="C3" s="6" t="n">
        <v>4989</v>
      </c>
    </row>
    <row r="4">
      <c r="A4" s="4" t="inlineStr">
        <is>
          <t>Redemption price per shares (in Dollars per share)</t>
        </is>
      </c>
      <c r="B4" s="7" t="n">
        <v>11.46</v>
      </c>
      <c r="C4" s="7" t="n">
        <v>11.02</v>
      </c>
    </row>
    <row r="5">
      <c r="A5" s="4" t="inlineStr">
        <is>
          <t>Over the federal deposit insurance corporation limit</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Details) - Schedule of Net Income (Loss) Per Share Presented in the Statements of Operation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Net Income (Loss) Per Share Presented in the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38510</v>
      </c>
      <c r="C4" s="6" t="n">
        <v>438864</v>
      </c>
      <c r="D4" s="6" t="n">
        <v>640387</v>
      </c>
      <c r="E4" s="6" t="n">
        <v>679539</v>
      </c>
      <c r="F4" s="6" t="n">
        <v>877374</v>
      </c>
      <c r="G4" s="6" t="n">
        <v>1319926</v>
      </c>
    </row>
    <row r="5">
      <c r="A5" s="4" t="inlineStr">
        <is>
          <t>Accretion of carrying value to redemption value</t>
        </is>
      </c>
      <c r="B5" s="5" t="n">
        <v>-750206</v>
      </c>
      <c r="C5" s="4" t="inlineStr">
        <is>
          <t xml:space="preserve"> </t>
        </is>
      </c>
      <c r="D5" s="5" t="n">
        <v>-938373</v>
      </c>
      <c r="E5" s="4" t="inlineStr">
        <is>
          <t xml:space="preserve"> </t>
        </is>
      </c>
      <c r="F5" s="5" t="n">
        <v>-1573590</v>
      </c>
      <c r="G5" s="5" t="n">
        <v>-1766604</v>
      </c>
    </row>
    <row r="6">
      <c r="A6" s="4" t="inlineStr">
        <is>
          <t>Net loss including accretion of carrying value of Redemption value</t>
        </is>
      </c>
      <c r="B6" s="6" t="n">
        <v>-311696</v>
      </c>
      <c r="C6" s="4" t="inlineStr">
        <is>
          <t xml:space="preserve"> </t>
        </is>
      </c>
      <c r="D6" s="6" t="n">
        <v>-297986</v>
      </c>
      <c r="E6" s="4" t="inlineStr">
        <is>
          <t xml:space="preserve"> </t>
        </is>
      </c>
      <c r="F6" s="6" t="n">
        <v>-696216</v>
      </c>
      <c r="G6" s="6" t="n">
        <v>-44667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Allocation of net loss including carrying value to redemption value</t>
        </is>
      </c>
      <c r="B5" s="6" t="n">
        <v>-184117</v>
      </c>
      <c r="C5" s="6" t="n">
        <v>-227276</v>
      </c>
      <c r="D5" s="6" t="n">
        <v>-419383</v>
      </c>
      <c r="E5" s="6" t="n">
        <v>-340685</v>
      </c>
    </row>
    <row r="6">
      <c r="A6" s="4" t="inlineStr">
        <is>
          <t>Accretion of carrying value to redemption value</t>
        </is>
      </c>
      <c r="B6" s="5" t="n">
        <v>750206</v>
      </c>
      <c r="C6" s="5" t="n">
        <v>938373</v>
      </c>
      <c r="D6" s="5" t="n">
        <v>1573590</v>
      </c>
      <c r="E6" s="5" t="n">
        <v>1766604</v>
      </c>
    </row>
    <row r="7">
      <c r="A7" s="4" t="inlineStr">
        <is>
          <t>Net income</t>
        </is>
      </c>
      <c r="B7" s="6" t="n">
        <v>566089</v>
      </c>
      <c r="C7" s="6" t="n">
        <v>711097</v>
      </c>
      <c r="D7" s="6" t="n">
        <v>1154207</v>
      </c>
      <c r="E7" s="6" t="n">
        <v>1425919</v>
      </c>
    </row>
    <row r="8">
      <c r="A8" s="3" t="inlineStr">
        <is>
          <t>Denominators:</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3614392</v>
      </c>
      <c r="C9" s="5" t="n">
        <v>8050000</v>
      </c>
      <c r="D9" s="5" t="n">
        <v>3794137</v>
      </c>
      <c r="E9" s="5" t="n">
        <v>8050000</v>
      </c>
    </row>
    <row r="10">
      <c r="A10" s="4" t="inlineStr">
        <is>
          <t>Basic net income/ (loss) per share (in Dollars per share)</t>
        </is>
      </c>
      <c r="B10" s="7" t="n">
        <v>0.16</v>
      </c>
      <c r="C10" s="7" t="n">
        <v>0.09</v>
      </c>
      <c r="D10" s="9" t="n">
        <v>0.3</v>
      </c>
      <c r="E10" s="7" t="n">
        <v>0.18</v>
      </c>
    </row>
    <row r="11">
      <c r="A11" s="4" t="inlineStr">
        <is>
          <t>Non- Redeemable Common Stock [Member]</t>
        </is>
      </c>
      <c r="B11" s="4" t="inlineStr">
        <is>
          <t xml:space="preserve"> </t>
        </is>
      </c>
      <c r="C11" s="4" t="inlineStr">
        <is>
          <t xml:space="preserve"> </t>
        </is>
      </c>
      <c r="D11" s="4" t="inlineStr">
        <is>
          <t xml:space="preserve"> </t>
        </is>
      </c>
      <c r="E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row>
    <row r="13">
      <c r="A13" s="4" t="inlineStr">
        <is>
          <t>Allocation of net loss including carrying value to redemption value</t>
        </is>
      </c>
      <c r="B13" s="6" t="n">
        <v>-127579</v>
      </c>
      <c r="C13" s="6" t="n">
        <v>-70710</v>
      </c>
      <c r="D13" s="6" t="n">
        <v>-276833</v>
      </c>
      <c r="E13" s="6" t="n">
        <v>-105993</v>
      </c>
    </row>
    <row r="14">
      <c r="A14" s="4" t="inlineStr">
        <is>
          <t>Accretion of carrying value to redemption value</t>
        </is>
      </c>
      <c r="B14" s="4" t="inlineStr">
        <is>
          <t xml:space="preserve"> </t>
        </is>
      </c>
      <c r="C14" s="4" t="inlineStr">
        <is>
          <t xml:space="preserve"> </t>
        </is>
      </c>
      <c r="D14" s="4" t="inlineStr">
        <is>
          <t xml:space="preserve"> </t>
        </is>
      </c>
      <c r="E14" s="4" t="inlineStr">
        <is>
          <t xml:space="preserve"> </t>
        </is>
      </c>
    </row>
    <row r="15">
      <c r="A15" s="4" t="inlineStr">
        <is>
          <t>Net income</t>
        </is>
      </c>
      <c r="B15" s="6" t="n">
        <v>-127579</v>
      </c>
      <c r="C15" s="6" t="n">
        <v>-70710</v>
      </c>
      <c r="D15" s="6" t="n">
        <v>-276833</v>
      </c>
      <c r="E15" s="6" t="n">
        <v>-105993</v>
      </c>
    </row>
    <row r="16">
      <c r="A16" s="3" t="inlineStr">
        <is>
          <t>Denominator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2504500</v>
      </c>
      <c r="C17" s="5" t="n">
        <v>2504500</v>
      </c>
      <c r="D17" s="5" t="n">
        <v>2504500</v>
      </c>
      <c r="E17" s="5" t="n">
        <v>2504500</v>
      </c>
    </row>
    <row r="18">
      <c r="A18" s="4" t="inlineStr">
        <is>
          <t>Basic net income/ (loss) per share (in Dollars per share)</t>
        </is>
      </c>
      <c r="B18" s="7" t="n">
        <v>-0.05</v>
      </c>
      <c r="C18" s="7" t="n">
        <v>-0.03</v>
      </c>
      <c r="D18" s="7" t="n">
        <v>-0.11</v>
      </c>
      <c r="E18" s="7" t="n">
        <v>-0.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Schedule of Basic and Diluted Net Loss Per Share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7" t="n">
        <v>0.16</v>
      </c>
      <c r="C5" s="7" t="n">
        <v>0.09</v>
      </c>
      <c r="D5" s="7" t="n">
        <v>0.3</v>
      </c>
      <c r="E5" s="7" t="n">
        <v>0.18</v>
      </c>
    </row>
    <row r="6">
      <c r="A6" s="4" t="inlineStr">
        <is>
          <t>Non- Redeemable Common Stock [Member]</t>
        </is>
      </c>
      <c r="B6" s="4" t="inlineStr">
        <is>
          <t xml:space="preserve"> </t>
        </is>
      </c>
      <c r="C6" s="4" t="inlineStr">
        <is>
          <t xml:space="preserve"> </t>
        </is>
      </c>
      <c r="D6" s="4" t="inlineStr">
        <is>
          <t xml:space="preserve"> </t>
        </is>
      </c>
      <c r="E6" s="4" t="inlineStr">
        <is>
          <t xml:space="preserve"> </t>
        </is>
      </c>
    </row>
    <row r="7">
      <c r="A7" s="3" t="inlineStr">
        <is>
          <t>Schedule of Basic and Diluted Net Loss Per Share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7" t="n">
        <v>-0.05</v>
      </c>
      <c r="C8" s="7" t="n">
        <v>-0.03</v>
      </c>
      <c r="D8" s="7" t="n">
        <v>-0.11</v>
      </c>
      <c r="E8" s="7" t="n">
        <v>-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 Held in Trust Account (Details) - USD ($)</t>
        </is>
      </c>
      <c r="B1" s="2" t="inlineStr">
        <is>
          <t>Jun. 30, 2024</t>
        </is>
      </c>
      <c r="C1" s="2" t="inlineStr">
        <is>
          <t>Dec. 31, 2023</t>
        </is>
      </c>
    </row>
    <row r="2">
      <c r="A2" s="3" t="inlineStr">
        <is>
          <t>Investment Held in Trust Account [Abstract]</t>
        </is>
      </c>
      <c r="B2" s="4" t="inlineStr">
        <is>
          <t xml:space="preserve"> </t>
        </is>
      </c>
      <c r="C2" s="4" t="inlineStr">
        <is>
          <t xml:space="preserve"> </t>
        </is>
      </c>
    </row>
    <row r="3">
      <c r="A3" s="4" t="inlineStr">
        <is>
          <t>Assets held in the trust account</t>
        </is>
      </c>
      <c r="B3" s="6" t="n">
        <v>35683308</v>
      </c>
      <c r="C3" s="6" t="n">
        <v>437946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Held in Trust Account (Details) - Schedule of Company’s Assets that are Measured at Fair Value on a Recurring Basis - Level 1 [Member] - USD ($)</t>
        </is>
      </c>
      <c r="B1" s="2" t="inlineStr">
        <is>
          <t>Jun. 30, 2024</t>
        </is>
      </c>
      <c r="C1" s="2" t="inlineStr">
        <is>
          <t>Dec. 31, 2023</t>
        </is>
      </c>
    </row>
    <row r="2">
      <c r="A2" s="3" t="inlineStr">
        <is>
          <t>Schedule of Company’s Assets that are Measured at Fair Value on a Recurring Basis [Line Items]</t>
        </is>
      </c>
      <c r="B2" s="4" t="inlineStr">
        <is>
          <t xml:space="preserve"> </t>
        </is>
      </c>
      <c r="C2" s="4" t="inlineStr">
        <is>
          <t xml:space="preserve"> </t>
        </is>
      </c>
    </row>
    <row r="3">
      <c r="A3" s="4" t="inlineStr">
        <is>
          <t>Assets held in trust account</t>
        </is>
      </c>
      <c r="B3" s="6" t="n">
        <v>35683308</v>
      </c>
      <c r="C3" s="6" t="n">
        <v>43794663</v>
      </c>
    </row>
    <row r="4">
      <c r="A4" s="4" t="inlineStr">
        <is>
          <t>U.S. Treasury Securities Money Market Fund [Member]</t>
        </is>
      </c>
      <c r="B4" s="4" t="inlineStr">
        <is>
          <t xml:space="preserve"> </t>
        </is>
      </c>
      <c r="C4" s="4" t="inlineStr">
        <is>
          <t xml:space="preserve"> </t>
        </is>
      </c>
    </row>
    <row r="5">
      <c r="A5" s="3" t="inlineStr">
        <is>
          <t>Schedule of Company’s Assets that are Measured at Fair Value on a Recurring Basis [Line Items]</t>
        </is>
      </c>
      <c r="B5" s="4" t="inlineStr">
        <is>
          <t xml:space="preserve"> </t>
        </is>
      </c>
      <c r="C5" s="4" t="inlineStr">
        <is>
          <t xml:space="preserve"> </t>
        </is>
      </c>
    </row>
    <row r="6">
      <c r="A6" s="4" t="inlineStr">
        <is>
          <t>Assets held in trust account</t>
        </is>
      </c>
      <c r="B6" s="6" t="n">
        <v>35683308</v>
      </c>
      <c r="C6" s="6" t="n">
        <v>437946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4</t>
        </is>
      </c>
      <c r="C1" s="2" t="inlineStr">
        <is>
          <t>Dec. 31, 2023</t>
        </is>
      </c>
    </row>
    <row r="2">
      <c r="A2" s="4" t="inlineStr">
        <is>
          <t>Shares subject to possible redemption</t>
        </is>
      </c>
      <c r="B2" s="5" t="n">
        <v>3112998</v>
      </c>
      <c r="C2" s="5" t="n">
        <v>3973882</v>
      </c>
    </row>
    <row r="3">
      <c r="A3" s="4" t="inlineStr">
        <is>
          <t>Temporary equity value per share (in Dollars per share)</t>
        </is>
      </c>
      <c r="B3" s="7" t="n">
        <v>11.46</v>
      </c>
      <c r="C3" s="7" t="n">
        <v>11.02</v>
      </c>
    </row>
    <row r="4">
      <c r="A4" s="4" t="inlineStr">
        <is>
          <t>Preference shares, par value (in Dollars per share)</t>
        </is>
      </c>
      <c r="B4" s="8" t="n">
        <v>0.0001</v>
      </c>
      <c r="C4" s="8" t="n">
        <v>0.0001</v>
      </c>
    </row>
    <row r="5">
      <c r="A5" s="4" t="inlineStr">
        <is>
          <t>Preference shares, shares authorized</t>
        </is>
      </c>
      <c r="B5" s="5" t="n">
        <v>1000000</v>
      </c>
      <c r="C5" s="5" t="n">
        <v>1000000</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par value (in Dollars per share)</t>
        </is>
      </c>
      <c r="B9" s="8" t="n">
        <v>0.0001</v>
      </c>
      <c r="C9" s="8" t="n">
        <v>0.0001</v>
      </c>
    </row>
    <row r="10">
      <c r="A10" s="4" t="inlineStr">
        <is>
          <t>Ordinary shares, authorized</t>
        </is>
      </c>
      <c r="B10" s="5" t="n">
        <v>200000000</v>
      </c>
      <c r="C10" s="5" t="n">
        <v>200000000</v>
      </c>
    </row>
    <row r="11">
      <c r="A11" s="4" t="inlineStr">
        <is>
          <t>Ordinary shares, issued</t>
        </is>
      </c>
      <c r="B11" s="5" t="n">
        <v>492000</v>
      </c>
      <c r="C11" s="5" t="n">
        <v>492000</v>
      </c>
    </row>
    <row r="12">
      <c r="A12" s="4" t="inlineStr">
        <is>
          <t>Ordinary shares, outstanding</t>
        </is>
      </c>
      <c r="B12" s="5" t="n">
        <v>492000</v>
      </c>
      <c r="C12" s="5" t="n">
        <v>492000</v>
      </c>
    </row>
    <row r="13">
      <c r="A13" s="4" t="inlineStr">
        <is>
          <t>Class B Ordinary Shares</t>
        </is>
      </c>
      <c r="B13" s="4" t="inlineStr">
        <is>
          <t xml:space="preserve"> </t>
        </is>
      </c>
      <c r="C13" s="4" t="inlineStr">
        <is>
          <t xml:space="preserve"> </t>
        </is>
      </c>
    </row>
    <row r="14">
      <c r="A14" s="4" t="inlineStr">
        <is>
          <t>Ordinary shares, par value (in Dollars per share)</t>
        </is>
      </c>
      <c r="B14" s="8" t="n">
        <v>0.0001</v>
      </c>
      <c r="C14" s="8" t="n">
        <v>0.0001</v>
      </c>
    </row>
    <row r="15">
      <c r="A15" s="4" t="inlineStr">
        <is>
          <t>Ordinary shares, authorized</t>
        </is>
      </c>
      <c r="B15" s="5" t="n">
        <v>20000000</v>
      </c>
      <c r="C15" s="5" t="n">
        <v>20000000</v>
      </c>
    </row>
    <row r="16">
      <c r="A16" s="4" t="inlineStr">
        <is>
          <t>Ordinary shares, issued</t>
        </is>
      </c>
      <c r="B16" s="5" t="n">
        <v>2012500</v>
      </c>
      <c r="C16" s="5" t="n">
        <v>2012500</v>
      </c>
    </row>
    <row r="17">
      <c r="A17" s="4" t="inlineStr">
        <is>
          <t>Ordinary shares, outstanding</t>
        </is>
      </c>
      <c r="B17" s="5" t="n">
        <v>2012500</v>
      </c>
      <c r="C17" s="5" t="n">
        <v>20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Initial Public Offering (Details) - Initial Public Offering [Member] - USD ($)</t>
        </is>
      </c>
      <c r="C1" s="2" t="inlineStr">
        <is>
          <t>6 Months Ended</t>
        </is>
      </c>
    </row>
    <row r="2">
      <c r="B2" s="2" t="inlineStr">
        <is>
          <t>Apr. 28, 2022</t>
        </is>
      </c>
      <c r="C2" s="2" t="inlineStr">
        <is>
          <t>Jun. 30, 2024</t>
        </is>
      </c>
    </row>
    <row r="3">
      <c r="A3" s="3" t="inlineStr">
        <is>
          <t>Initial Public Offering [Line Items]</t>
        </is>
      </c>
      <c r="B3" s="4" t="inlineStr">
        <is>
          <t xml:space="preserve"> </t>
        </is>
      </c>
      <c r="C3" s="4" t="inlineStr">
        <is>
          <t xml:space="preserve"> </t>
        </is>
      </c>
    </row>
    <row r="4">
      <c r="A4" s="4" t="inlineStr">
        <is>
          <t>Number of units issued</t>
        </is>
      </c>
      <c r="B4" s="5" t="n">
        <v>8050000</v>
      </c>
      <c r="C4" s="4" t="inlineStr">
        <is>
          <t xml:space="preserve"> </t>
        </is>
      </c>
    </row>
    <row r="5">
      <c r="A5" s="4" t="inlineStr">
        <is>
          <t>Purchase price, per unit</t>
        </is>
      </c>
      <c r="B5" s="6" t="n">
        <v>10</v>
      </c>
      <c r="C5" s="4" t="inlineStr">
        <is>
          <t xml:space="preserve"> </t>
        </is>
      </c>
    </row>
    <row r="6">
      <c r="A6" s="4" t="inlineStr">
        <is>
          <t>Gross proceeds</t>
        </is>
      </c>
      <c r="B6" s="6" t="n">
        <v>80500000</v>
      </c>
      <c r="C6" s="4" t="inlineStr">
        <is>
          <t xml:space="preserve"> </t>
        </is>
      </c>
    </row>
    <row r="7">
      <c r="A7" s="4" t="inlineStr">
        <is>
          <t>Public shares sold</t>
        </is>
      </c>
      <c r="B7" s="4" t="inlineStr">
        <is>
          <t xml:space="preserve"> </t>
        </is>
      </c>
      <c r="C7" s="5" t="n">
        <v>8050000</v>
      </c>
    </row>
    <row r="8">
      <c r="A8" s="4" t="inlineStr">
        <is>
          <t>Warrant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Price per share</t>
        </is>
      </c>
      <c r="B10" s="9" t="n">
        <v>11.5</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Ordinary Shares Reflected on the Balance Sheet are Reconciled - Ordinary Shares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Ordinary Shares Reflected on the Balance Sheet are Reconciled [Abstract]</t>
        </is>
      </c>
      <c r="B3" s="4" t="inlineStr">
        <is>
          <t xml:space="preserve"> </t>
        </is>
      </c>
      <c r="C3" s="4" t="inlineStr">
        <is>
          <t xml:space="preserve"> </t>
        </is>
      </c>
      <c r="D3" s="4" t="inlineStr">
        <is>
          <t xml:space="preserve"> </t>
        </is>
      </c>
    </row>
    <row r="4">
      <c r="A4" s="4" t="inlineStr">
        <is>
          <t>Ordinary shares subject to possible redemption</t>
        </is>
      </c>
      <c r="B4" s="6" t="n">
        <v>35683308</v>
      </c>
      <c r="C4" s="6" t="n">
        <v>43794663</v>
      </c>
      <c r="D4" s="6" t="n">
        <v>82735662</v>
      </c>
    </row>
    <row r="5">
      <c r="A5" s="3" t="inlineStr">
        <is>
          <t>Less:</t>
        </is>
      </c>
      <c r="B5" s="4" t="inlineStr">
        <is>
          <t xml:space="preserve"> </t>
        </is>
      </c>
      <c r="C5" s="4" t="inlineStr">
        <is>
          <t xml:space="preserve"> </t>
        </is>
      </c>
      <c r="D5" s="4" t="inlineStr">
        <is>
          <t xml:space="preserve"> </t>
        </is>
      </c>
    </row>
    <row r="6">
      <c r="A6" s="4" t="inlineStr">
        <is>
          <t>Redemptions</t>
        </is>
      </c>
      <c r="B6" s="5" t="n">
        <v>-9684945</v>
      </c>
      <c r="C6" s="5" t="n">
        <v>-42717716</v>
      </c>
      <c r="D6" s="4" t="inlineStr">
        <is>
          <t xml:space="preserve"> </t>
        </is>
      </c>
    </row>
    <row r="7">
      <c r="A7" s="3" t="inlineStr">
        <is>
          <t>Plus:</t>
        </is>
      </c>
      <c r="B7" s="4" t="inlineStr">
        <is>
          <t xml:space="preserve"> </t>
        </is>
      </c>
      <c r="C7" s="4" t="inlineStr">
        <is>
          <t xml:space="preserve"> </t>
        </is>
      </c>
      <c r="D7" s="4" t="inlineStr">
        <is>
          <t xml:space="preserve"> </t>
        </is>
      </c>
    </row>
    <row r="8">
      <c r="A8" s="4" t="inlineStr">
        <is>
          <t>Extension funds attributable to ordinary shares subject to redemption</t>
        </is>
      </c>
      <c r="B8" s="5" t="n">
        <v>435000</v>
      </c>
      <c r="C8" s="5" t="n">
        <v>510000</v>
      </c>
      <c r="D8" s="4" t="inlineStr">
        <is>
          <t xml:space="preserve"> </t>
        </is>
      </c>
    </row>
    <row r="9">
      <c r="A9" s="4" t="inlineStr">
        <is>
          <t>Accretion of carrying value to redemption value</t>
        </is>
      </c>
      <c r="B9" s="6" t="n">
        <v>1138590</v>
      </c>
      <c r="C9" s="6" t="n">
        <v>3266717</v>
      </c>
      <c r="D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40" customWidth="1" min="2" max="2"/>
  </cols>
  <sheetData>
    <row r="1">
      <c r="A1" s="1" t="inlineStr">
        <is>
          <t>Private Placement (Details) - Private Placement Units [Member]</t>
        </is>
      </c>
      <c r="B1" s="2" t="inlineStr">
        <is>
          <t>6 Months Ended</t>
        </is>
      </c>
    </row>
    <row r="2">
      <c r="B2" s="2" t="inlineStr">
        <is>
          <t>Jun. 30, 2024 USD ($) $ / shares shares</t>
        </is>
      </c>
    </row>
    <row r="3">
      <c r="A3" s="3" t="inlineStr">
        <is>
          <t>Private Placement [Line Items]</t>
        </is>
      </c>
      <c r="B3" s="4" t="inlineStr">
        <is>
          <t xml:space="preserve"> </t>
        </is>
      </c>
    </row>
    <row r="4">
      <c r="A4" s="4" t="inlineStr">
        <is>
          <t>Purchase price per unit | $ / shares</t>
        </is>
      </c>
      <c r="B4" s="6" t="n">
        <v>10</v>
      </c>
    </row>
    <row r="5">
      <c r="A5" s="4" t="inlineStr">
        <is>
          <t>Generating gross proceeds | $</t>
        </is>
      </c>
      <c r="B5" s="6" t="n">
        <v>4920000</v>
      </c>
    </row>
    <row r="6">
      <c r="A6" s="4" t="inlineStr">
        <is>
          <t>Aimfinity Investment LLC [Member]</t>
        </is>
      </c>
      <c r="B6" s="4" t="inlineStr">
        <is>
          <t xml:space="preserve"> </t>
        </is>
      </c>
    </row>
    <row r="7">
      <c r="A7" s="3" t="inlineStr">
        <is>
          <t>Private Placement [Line Items]</t>
        </is>
      </c>
      <c r="B7" s="4" t="inlineStr">
        <is>
          <t xml:space="preserve"> </t>
        </is>
      </c>
    </row>
    <row r="8">
      <c r="A8" s="4" t="inlineStr">
        <is>
          <t>Private placement units | shares</t>
        </is>
      </c>
      <c r="B8" s="5" t="n">
        <v>49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D1" s="2" t="inlineStr">
        <is>
          <t>6 Months Ended</t>
        </is>
      </c>
      <c r="E1" s="2" t="inlineStr">
        <is>
          <t>12 Months Ended</t>
        </is>
      </c>
    </row>
    <row r="2">
      <c r="B2" s="2" t="inlineStr">
        <is>
          <t>Mar. 29, 2022</t>
        </is>
      </c>
      <c r="C2" s="2" t="inlineStr">
        <is>
          <t>Dec. 04, 2021</t>
        </is>
      </c>
      <c r="D2" s="2" t="inlineStr">
        <is>
          <t>Jun. 30, 2024</t>
        </is>
      </c>
      <c r="E2" s="2" t="inlineStr">
        <is>
          <t>Dec. 31, 2023</t>
        </is>
      </c>
      <c r="F2" s="2" t="inlineStr">
        <is>
          <t>Dec. 31, 2022</t>
        </is>
      </c>
      <c r="G2" s="2" t="inlineStr">
        <is>
          <t>Dec. 31, 2021</t>
        </is>
      </c>
      <c r="H2" s="2" t="inlineStr">
        <is>
          <t>Apr. 04, 2024</t>
        </is>
      </c>
      <c r="I2" s="2" t="inlineStr">
        <is>
          <t>Dec. 08, 2023</t>
        </is>
      </c>
      <c r="J2" s="2" t="inlineStr">
        <is>
          <t>Mar. 18,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units (in Shares)</t>
        </is>
      </c>
      <c r="B4" s="5" t="n">
        <v>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per share (in Dollars per share)</t>
        </is>
      </c>
      <c r="B5" s="4" t="inlineStr">
        <is>
          <t xml:space="preserve"> </t>
        </is>
      </c>
      <c r="C5" s="4" t="inlineStr">
        <is>
          <t xml:space="preserve"> </t>
        </is>
      </c>
      <c r="D5" s="7" t="n">
        <v>1.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grant date fair value</t>
        </is>
      </c>
      <c r="B6" s="4" t="inlineStr">
        <is>
          <t xml:space="preserve"> </t>
        </is>
      </c>
      <c r="C6" s="4" t="inlineStr">
        <is>
          <t xml:space="preserve"> </t>
        </is>
      </c>
      <c r="D6" s="6" t="n">
        <v>11177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compensation expense</t>
        </is>
      </c>
      <c r="B7" s="4" t="inlineStr">
        <is>
          <t xml:space="preserve"> </t>
        </is>
      </c>
      <c r="C7" s="4" t="inlineStr">
        <is>
          <t xml:space="preserve"> </t>
        </is>
      </c>
      <c r="D7" s="6" t="n">
        <v>1117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threshold percentage on conversion of shares</t>
        </is>
      </c>
      <c r="B8" s="4" t="inlineStr">
        <is>
          <t xml:space="preserve"> </t>
        </is>
      </c>
      <c r="C8" s="4" t="inlineStr">
        <is>
          <t xml:space="preserve"> </t>
        </is>
      </c>
      <c r="D8" s="10"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eeds per share (in Dollars per share)</t>
        </is>
      </c>
      <c r="B9" s="4" t="inlineStr">
        <is>
          <t xml:space="preserve"> </t>
        </is>
      </c>
      <c r="C9" s="4" t="inlineStr">
        <is>
          <t xml:space="preserve"> </t>
        </is>
      </c>
      <c r="D9" s="6" t="n">
        <v>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amount</t>
        </is>
      </c>
      <c r="B11" s="4" t="inlineStr">
        <is>
          <t xml:space="preserve"> </t>
        </is>
      </c>
      <c r="C11" s="4" t="inlineStr">
        <is>
          <t xml:space="preserve"> </t>
        </is>
      </c>
      <c r="D11" s="4" t="inlineStr">
        <is>
          <t xml:space="preserve"> </t>
        </is>
      </c>
      <c r="E11" s="4" t="inlineStr">
        <is>
          <t xml:space="preserve"> </t>
        </is>
      </c>
      <c r="F11" s="6" t="n">
        <v>3332</v>
      </c>
      <c r="G11" s="6" t="n">
        <v>3332</v>
      </c>
      <c r="H11" s="4" t="inlineStr">
        <is>
          <t xml:space="preserve"> </t>
        </is>
      </c>
      <c r="I11" s="4" t="inlineStr">
        <is>
          <t xml:space="preserve"> </t>
        </is>
      </c>
      <c r="J11" s="4" t="inlineStr">
        <is>
          <t xml:space="preserve"> </t>
        </is>
      </c>
    </row>
    <row r="12">
      <c r="A12" s="4" t="inlineStr">
        <is>
          <t>Payable amount</t>
        </is>
      </c>
      <c r="B12" s="4" t="inlineStr">
        <is>
          <t xml:space="preserve"> </t>
        </is>
      </c>
      <c r="C12" s="4" t="inlineStr">
        <is>
          <t xml:space="preserve"> </t>
        </is>
      </c>
      <c r="D12" s="6" t="n">
        <v>0</v>
      </c>
      <c r="E12" s="6" t="n">
        <v>3157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orking capital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c r="I13" s="6" t="n">
        <v>1000000</v>
      </c>
      <c r="J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issued (in Shares)</t>
        </is>
      </c>
      <c r="B16" s="4" t="inlineStr">
        <is>
          <t xml:space="preserve"> </t>
        </is>
      </c>
      <c r="C16" s="4" t="inlineStr">
        <is>
          <t xml:space="preserve"> </t>
        </is>
      </c>
      <c r="D16" s="5" t="n">
        <v>2012500</v>
      </c>
      <c r="E16" s="5" t="n">
        <v>2012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outstanding (in Shares)</t>
        </is>
      </c>
      <c r="B17" s="4" t="inlineStr">
        <is>
          <t xml:space="preserve"> </t>
        </is>
      </c>
      <c r="C17" s="4" t="inlineStr">
        <is>
          <t xml:space="preserve"> </t>
        </is>
      </c>
      <c r="D17" s="5" t="n">
        <v>2012500</v>
      </c>
      <c r="E17" s="5" t="n">
        <v>2012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units (in Shares)</t>
        </is>
      </c>
      <c r="B20" s="4" t="inlineStr">
        <is>
          <t xml:space="preserve"> </t>
        </is>
      </c>
      <c r="C20" s="5" t="n">
        <v>28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in Dollars per share)</t>
        </is>
      </c>
      <c r="B21" s="4" t="inlineStr">
        <is>
          <t xml:space="preserve"> </t>
        </is>
      </c>
      <c r="C21" s="11" t="n">
        <v>0.00899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urchase price</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eeds per share (in Dollars per share)</t>
        </is>
      </c>
      <c r="B23" s="4" t="inlineStr">
        <is>
          <t xml:space="preserve"> </t>
        </is>
      </c>
      <c r="C23" s="4" t="inlineStr">
        <is>
          <t xml:space="preserve"> </t>
        </is>
      </c>
      <c r="D23" s="9" t="n">
        <v>1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 certain operating expenses</t>
        </is>
      </c>
      <c r="B24" s="4" t="inlineStr">
        <is>
          <t xml:space="preserve"> </t>
        </is>
      </c>
      <c r="C24" s="4" t="inlineStr">
        <is>
          <t xml:space="preserve"> </t>
        </is>
      </c>
      <c r="D24" s="4" t="inlineStr">
        <is>
          <t xml:space="preserve"> </t>
        </is>
      </c>
      <c r="E24" s="6" t="n">
        <v>1782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loan balance</t>
        </is>
      </c>
      <c r="B27" s="4" t="inlineStr">
        <is>
          <t xml:space="preserve"> </t>
        </is>
      </c>
      <c r="C27" s="4" t="inlineStr">
        <is>
          <t xml:space="preserve"> </t>
        </is>
      </c>
      <c r="D27" s="6" t="n">
        <v>945000</v>
      </c>
      <c r="E27" s="5" t="n">
        <v>51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missory Note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loan per share (in Dollars per share)</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orking Capital Loan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orking capital loan</t>
        </is>
      </c>
      <c r="B33" s="4" t="inlineStr">
        <is>
          <t xml:space="preserve"> </t>
        </is>
      </c>
      <c r="C33" s="4" t="inlineStr">
        <is>
          <t xml:space="preserve"> </t>
        </is>
      </c>
      <c r="D33" s="6" t="n">
        <v>921428</v>
      </c>
      <c r="E33" s="5" t="n">
        <v>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of outstanding principal amoun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v>
      </c>
      <c r="J34" s="4" t="inlineStr">
        <is>
          <t xml:space="preserve"> </t>
        </is>
      </c>
    </row>
    <row r="35">
      <c r="A35" s="4" t="inlineStr">
        <is>
          <t>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units (in Shares)</t>
        </is>
      </c>
      <c r="B37" s="5" t="n">
        <v>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blic Share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posited into the trust account</t>
        </is>
      </c>
      <c r="B40" s="4" t="inlineStr">
        <is>
          <t xml:space="preserve"> </t>
        </is>
      </c>
      <c r="C40" s="4" t="inlineStr">
        <is>
          <t xml:space="preserve"> </t>
        </is>
      </c>
      <c r="D40" s="6" t="n">
        <v>945000</v>
      </c>
      <c r="E40" s="6" t="n">
        <v>51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12</v>
      </c>
    </row>
    <row r="44">
      <c r="A44" s="4" t="inlineStr">
        <is>
          <t>Shares cancell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62500</v>
      </c>
    </row>
    <row r="45">
      <c r="A45" s="4" t="inlineStr">
        <is>
          <t>Ordinary shares issued (in Shares)</t>
        </is>
      </c>
      <c r="B45" s="4" t="inlineStr">
        <is>
          <t xml:space="preserve"> </t>
        </is>
      </c>
      <c r="C45" s="4" t="inlineStr">
        <is>
          <t xml:space="preserve"> </t>
        </is>
      </c>
      <c r="D45" s="5" t="n">
        <v>2012500</v>
      </c>
      <c r="E45" s="5" t="n">
        <v>2012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dinary shares outstanding (in Shares)</t>
        </is>
      </c>
      <c r="B46" s="4" t="inlineStr">
        <is>
          <t xml:space="preserve"> </t>
        </is>
      </c>
      <c r="C46" s="4" t="inlineStr">
        <is>
          <t xml:space="preserve"> </t>
        </is>
      </c>
      <c r="D46" s="5" t="n">
        <v>2012500</v>
      </c>
      <c r="E46" s="5" t="n">
        <v>20125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B ordinary shares [Member] | 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ce per share (in Dollars per share)</t>
        </is>
      </c>
      <c r="B49" s="4" t="inlineStr">
        <is>
          <t xml:space="preserve"> </t>
        </is>
      </c>
      <c r="C49" s="8"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12500</v>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3" customWidth="1" min="2" max="2"/>
  </cols>
  <sheetData>
    <row r="1">
      <c r="A1" s="1" t="inlineStr">
        <is>
          <t>Commitments &amp; Contingencies (Details)</t>
        </is>
      </c>
      <c r="B1" s="2" t="inlineStr">
        <is>
          <t>6 Months Ended</t>
        </is>
      </c>
    </row>
    <row r="2">
      <c r="B2" s="2" t="inlineStr">
        <is>
          <t>Jun. 30, 2024 USD ($) $ / shares</t>
        </is>
      </c>
    </row>
    <row r="3">
      <c r="A3" s="4" t="inlineStr">
        <is>
          <t>Minimum [Member]</t>
        </is>
      </c>
      <c r="B3" s="4" t="inlineStr">
        <is>
          <t xml:space="preserve"> </t>
        </is>
      </c>
    </row>
    <row r="4">
      <c r="A4" s="3" t="inlineStr">
        <is>
          <t>Commitments &amp; Contingencies [Line Items]</t>
        </is>
      </c>
      <c r="B4" s="4" t="inlineStr">
        <is>
          <t xml:space="preserve"> </t>
        </is>
      </c>
    </row>
    <row r="5">
      <c r="A5" s="4" t="inlineStr">
        <is>
          <t>Underwriting discount per unit | $ / shares</t>
        </is>
      </c>
      <c r="B5" s="9" t="n">
        <v>0.2</v>
      </c>
    </row>
    <row r="6">
      <c r="A6" s="4" t="inlineStr">
        <is>
          <t>Aggregate amount | $</t>
        </is>
      </c>
      <c r="B6" s="6" t="n">
        <v>1610000</v>
      </c>
    </row>
    <row r="7">
      <c r="A7" s="4" t="inlineStr">
        <is>
          <t>Maximum [Member]</t>
        </is>
      </c>
      <c r="B7" s="4" t="inlineStr">
        <is>
          <t xml:space="preserve"> </t>
        </is>
      </c>
    </row>
    <row r="8">
      <c r="A8" s="3" t="inlineStr">
        <is>
          <t>Commitments &amp; Contingencies [Line Items]</t>
        </is>
      </c>
      <c r="B8" s="4" t="inlineStr">
        <is>
          <t xml:space="preserve"> </t>
        </is>
      </c>
    </row>
    <row r="9">
      <c r="A9" s="4" t="inlineStr">
        <is>
          <t>Underwriting discount per unit | $ / shares</t>
        </is>
      </c>
      <c r="B9" s="7" t="n">
        <v>0.35</v>
      </c>
    </row>
    <row r="10">
      <c r="A10" s="4" t="inlineStr">
        <is>
          <t>Aggregate amount | $</t>
        </is>
      </c>
      <c r="B10" s="6" t="n">
        <v>2817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s>
  <sheetData>
    <row r="1">
      <c r="A1" s="1" t="inlineStr">
        <is>
          <t>Shareholders’ (Deficit) Equity (Details) - $ / shares</t>
        </is>
      </c>
      <c r="C1" s="2" t="inlineStr">
        <is>
          <t>6 Months Ended</t>
        </is>
      </c>
    </row>
    <row r="2">
      <c r="B2" s="2" t="inlineStr">
        <is>
          <t>Mar. 18, 2022</t>
        </is>
      </c>
      <c r="C2" s="2" t="inlineStr">
        <is>
          <t>Jun. 30, 2024</t>
        </is>
      </c>
      <c r="D2" s="2" t="inlineStr">
        <is>
          <t>Dec. 31, 2023</t>
        </is>
      </c>
      <c r="E2" s="2" t="inlineStr">
        <is>
          <t>Apr. 28, 2022</t>
        </is>
      </c>
      <c r="F2" s="2" t="inlineStr">
        <is>
          <t>Dec. 04, 2021</t>
        </is>
      </c>
    </row>
    <row r="3">
      <c r="A3" s="3" t="inlineStr">
        <is>
          <t>Share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v>
      </c>
      <c r="D4" s="5" t="n">
        <v>1000000</v>
      </c>
      <c r="E4" s="4" t="inlineStr">
        <is>
          <t xml:space="preserve"> </t>
        </is>
      </c>
      <c r="F4" s="4" t="inlineStr">
        <is>
          <t xml:space="preserve"> </t>
        </is>
      </c>
    </row>
    <row r="5">
      <c r="A5" s="4" t="inlineStr">
        <is>
          <t>Preferred stock, par value (in Dollars per share)</t>
        </is>
      </c>
      <c r="B5" s="4" t="inlineStr">
        <is>
          <t xml:space="preserve"> </t>
        </is>
      </c>
      <c r="C5" s="8" t="n">
        <v>0.0001</v>
      </c>
      <c r="D5" s="8" t="n">
        <v>0.0001</v>
      </c>
      <c r="E5" s="4" t="inlineStr">
        <is>
          <t xml:space="preserve"> </t>
        </is>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subject to possible redemption</t>
        </is>
      </c>
      <c r="B8" s="4" t="inlineStr">
        <is>
          <t xml:space="preserve"> </t>
        </is>
      </c>
      <c r="C8" s="5" t="n">
        <v>3112998</v>
      </c>
      <c r="D8" s="5" t="n">
        <v>3973882</v>
      </c>
      <c r="E8" s="4" t="inlineStr">
        <is>
          <t xml:space="preserve"> </t>
        </is>
      </c>
      <c r="F8" s="4" t="inlineStr">
        <is>
          <t xml:space="preserve"> </t>
        </is>
      </c>
    </row>
    <row r="9">
      <c r="A9" s="4" t="inlineStr">
        <is>
          <t>Percentage of shareholders consent required for passing special resolution</t>
        </is>
      </c>
      <c r="B9" s="4" t="inlineStr">
        <is>
          <t xml:space="preserve"> </t>
        </is>
      </c>
      <c r="C9" s="10" t="n">
        <v>0.9</v>
      </c>
      <c r="D9" s="4" t="inlineStr">
        <is>
          <t xml:space="preserve"> </t>
        </is>
      </c>
      <c r="E9" s="4" t="inlineStr">
        <is>
          <t xml:space="preserve"> </t>
        </is>
      </c>
      <c r="F9" s="4" t="inlineStr">
        <is>
          <t xml:space="preserve"> </t>
        </is>
      </c>
    </row>
    <row r="10">
      <c r="A10" s="4" t="inlineStr">
        <is>
          <t>Class of warrant outstanding</t>
        </is>
      </c>
      <c r="B10" s="4" t="inlineStr">
        <is>
          <t xml:space="preserve"> </t>
        </is>
      </c>
      <c r="C10" s="5" t="n">
        <v>1</v>
      </c>
      <c r="D10" s="4" t="inlineStr">
        <is>
          <t xml:space="preserve"> </t>
        </is>
      </c>
      <c r="E10" s="4" t="inlineStr">
        <is>
          <t xml:space="preserve"> </t>
        </is>
      </c>
      <c r="F10" s="4" t="inlineStr">
        <is>
          <t xml:space="preserve"> </t>
        </is>
      </c>
    </row>
    <row r="11">
      <c r="A11" s="4" t="inlineStr">
        <is>
          <t>Ordinary per share (in Dollars per share)</t>
        </is>
      </c>
      <c r="B11" s="4" t="inlineStr">
        <is>
          <t xml:space="preserve"> </t>
        </is>
      </c>
      <c r="C11" s="6" t="n">
        <v>12</v>
      </c>
      <c r="D11" s="4" t="inlineStr">
        <is>
          <t xml:space="preserve"> </t>
        </is>
      </c>
      <c r="E11" s="4" t="inlineStr">
        <is>
          <t xml:space="preserve"> </t>
        </is>
      </c>
      <c r="F11" s="4" t="inlineStr">
        <is>
          <t xml:space="preserve"> </t>
        </is>
      </c>
    </row>
    <row r="12">
      <c r="A12" s="4" t="inlineStr">
        <is>
          <t>Market value percentage</t>
        </is>
      </c>
      <c r="B12" s="4" t="inlineStr">
        <is>
          <t xml:space="preserve"> </t>
        </is>
      </c>
      <c r="C12" s="10" t="n">
        <v>1.15</v>
      </c>
      <c r="D12" s="4" t="inlineStr">
        <is>
          <t xml:space="preserve"> </t>
        </is>
      </c>
      <c r="E12" s="4" t="inlineStr">
        <is>
          <t xml:space="preserve"> </t>
        </is>
      </c>
      <c r="F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Deficit)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equity used for funding business combination</t>
        </is>
      </c>
      <c r="B15" s="4" t="inlineStr">
        <is>
          <t xml:space="preserve"> </t>
        </is>
      </c>
      <c r="C15" s="10" t="n">
        <v>0.6</v>
      </c>
      <c r="D15" s="4" t="inlineStr">
        <is>
          <t xml:space="preserve"> </t>
        </is>
      </c>
      <c r="E15" s="4" t="inlineStr">
        <is>
          <t xml:space="preserve"> </t>
        </is>
      </c>
      <c r="F15" s="4" t="inlineStr">
        <is>
          <t xml:space="preserve"> </t>
        </is>
      </c>
    </row>
    <row r="16">
      <c r="A16" s="4" t="inlineStr">
        <is>
          <t>Per share (in Dollars per share)</t>
        </is>
      </c>
      <c r="B16" s="4" t="inlineStr">
        <is>
          <t xml:space="preserve"> </t>
        </is>
      </c>
      <c r="C16" s="9" t="n">
        <v>9.199999999999999</v>
      </c>
      <c r="D16" s="4" t="inlineStr">
        <is>
          <t xml:space="preserve"> </t>
        </is>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pire term</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Price per share (in Dollars per share)</t>
        </is>
      </c>
      <c r="B20" s="4" t="inlineStr">
        <is>
          <t xml:space="preserve"> </t>
        </is>
      </c>
      <c r="C20" s="7" t="n">
        <v>0.01</v>
      </c>
      <c r="D20" s="4" t="inlineStr">
        <is>
          <t xml:space="preserve"> </t>
        </is>
      </c>
      <c r="E20" s="4" t="inlineStr">
        <is>
          <t xml:space="preserve"> </t>
        </is>
      </c>
      <c r="F20" s="4" t="inlineStr">
        <is>
          <t xml:space="preserve"> </t>
        </is>
      </c>
    </row>
    <row r="21">
      <c r="A21" s="4" t="inlineStr">
        <is>
          <t>Per share redemption trigger price (in Dollars per share)</t>
        </is>
      </c>
      <c r="B21" s="4" t="inlineStr">
        <is>
          <t xml:space="preserve"> </t>
        </is>
      </c>
      <c r="C21" s="9" t="n">
        <v>16.5</v>
      </c>
      <c r="D21" s="4" t="inlineStr">
        <is>
          <t xml:space="preserve"> </t>
        </is>
      </c>
      <c r="E21" s="4" t="inlineStr">
        <is>
          <t xml:space="preserve"> </t>
        </is>
      </c>
      <c r="F21" s="4" t="inlineStr">
        <is>
          <t xml:space="preserve"> </t>
        </is>
      </c>
    </row>
    <row r="22">
      <c r="A22" s="4" t="inlineStr">
        <is>
          <t>Class 1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 outstanding</t>
        </is>
      </c>
      <c r="B24" s="4" t="inlineStr">
        <is>
          <t xml:space="preserve"> </t>
        </is>
      </c>
      <c r="C24" s="5" t="n">
        <v>8542000</v>
      </c>
      <c r="D24" s="4" t="inlineStr">
        <is>
          <t xml:space="preserve"> </t>
        </is>
      </c>
      <c r="E24" s="4" t="inlineStr">
        <is>
          <t xml:space="preserve"> </t>
        </is>
      </c>
      <c r="F24" s="4" t="inlineStr">
        <is>
          <t xml:space="preserve"> </t>
        </is>
      </c>
    </row>
    <row r="25">
      <c r="A25" s="4" t="inlineStr">
        <is>
          <t>Class 2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Deficit)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utstanding</t>
        </is>
      </c>
      <c r="B27" s="4" t="inlineStr">
        <is>
          <t xml:space="preserve"> </t>
        </is>
      </c>
      <c r="C27" s="4" t="inlineStr">
        <is>
          <t xml:space="preserve"> </t>
        </is>
      </c>
      <c r="D27" s="5" t="n">
        <v>2232941</v>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Deficit)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votes for appointment of directors</t>
        </is>
      </c>
      <c r="B30" s="4" t="inlineStr">
        <is>
          <t xml:space="preserve"> </t>
        </is>
      </c>
      <c r="C30" s="10" t="n">
        <v>0.5</v>
      </c>
      <c r="D30" s="4" t="inlineStr">
        <is>
          <t xml:space="preserve"> </t>
        </is>
      </c>
      <c r="E30" s="4" t="inlineStr">
        <is>
          <t xml:space="preserve"> </t>
        </is>
      </c>
      <c r="F30" s="4" t="inlineStr">
        <is>
          <t xml:space="preserve"> </t>
        </is>
      </c>
    </row>
    <row r="31">
      <c r="A31" s="4" t="inlineStr">
        <is>
          <t>Class A Ordinary Sha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authorized</t>
        </is>
      </c>
      <c r="B33" s="4" t="inlineStr">
        <is>
          <t xml:space="preserve"> </t>
        </is>
      </c>
      <c r="C33" s="5" t="n">
        <v>200000000</v>
      </c>
      <c r="D33" s="5" t="n">
        <v>200000000</v>
      </c>
      <c r="E33" s="4" t="inlineStr">
        <is>
          <t xml:space="preserve"> </t>
        </is>
      </c>
      <c r="F33" s="4" t="inlineStr">
        <is>
          <t xml:space="preserve"> </t>
        </is>
      </c>
    </row>
    <row r="34">
      <c r="A34" s="4" t="inlineStr">
        <is>
          <t>Ordinary shares par value (in Dollars per share)</t>
        </is>
      </c>
      <c r="B34" s="4" t="inlineStr">
        <is>
          <t xml:space="preserve"> </t>
        </is>
      </c>
      <c r="C34" s="8" t="n">
        <v>0.0001</v>
      </c>
      <c r="D34" s="8" t="n">
        <v>0.0001</v>
      </c>
      <c r="E34" s="4" t="inlineStr">
        <is>
          <t xml:space="preserve"> </t>
        </is>
      </c>
      <c r="F34" s="4" t="inlineStr">
        <is>
          <t xml:space="preserve"> </t>
        </is>
      </c>
    </row>
    <row r="35">
      <c r="A35" s="4" t="inlineStr">
        <is>
          <t>Ordinary shares issued</t>
        </is>
      </c>
      <c r="B35" s="4" t="inlineStr">
        <is>
          <t xml:space="preserve"> </t>
        </is>
      </c>
      <c r="C35" s="5" t="n">
        <v>492000</v>
      </c>
      <c r="D35" s="5" t="n">
        <v>492000</v>
      </c>
      <c r="E35" s="4" t="inlineStr">
        <is>
          <t xml:space="preserve"> </t>
        </is>
      </c>
      <c r="F35" s="4" t="inlineStr">
        <is>
          <t xml:space="preserve"> </t>
        </is>
      </c>
    </row>
    <row r="36">
      <c r="A36" s="4" t="inlineStr">
        <is>
          <t>Ordinary shares outstanding</t>
        </is>
      </c>
      <c r="B36" s="4" t="inlineStr">
        <is>
          <t xml:space="preserve"> </t>
        </is>
      </c>
      <c r="C36" s="5" t="n">
        <v>492000</v>
      </c>
      <c r="D36" s="5" t="n">
        <v>492000</v>
      </c>
      <c r="E36" s="4" t="inlineStr">
        <is>
          <t xml:space="preserve"> </t>
        </is>
      </c>
      <c r="F36" s="4" t="inlineStr">
        <is>
          <t xml:space="preserve"> </t>
        </is>
      </c>
    </row>
    <row r="37">
      <c r="A37" s="4" t="inlineStr">
        <is>
          <t>Price per share (in Dollars per share)</t>
        </is>
      </c>
      <c r="B37" s="4" t="inlineStr">
        <is>
          <t xml:space="preserve"> </t>
        </is>
      </c>
      <c r="C37" s="9" t="n">
        <v>16.5</v>
      </c>
      <c r="D37" s="4" t="inlineStr">
        <is>
          <t xml:space="preserve"> </t>
        </is>
      </c>
      <c r="E37" s="4" t="inlineStr">
        <is>
          <t xml:space="preserve"> </t>
        </is>
      </c>
      <c r="F37" s="4" t="inlineStr">
        <is>
          <t xml:space="preserve"> </t>
        </is>
      </c>
    </row>
    <row r="38">
      <c r="A38" s="4" t="inlineStr">
        <is>
          <t>Market value percentage</t>
        </is>
      </c>
      <c r="B38" s="4" t="inlineStr">
        <is>
          <t xml:space="preserve"> </t>
        </is>
      </c>
      <c r="C38" s="10" t="n">
        <v>1.65</v>
      </c>
      <c r="D38" s="4" t="inlineStr">
        <is>
          <t xml:space="preserve"> </t>
        </is>
      </c>
      <c r="E38" s="4" t="inlineStr">
        <is>
          <t xml:space="preserve"> </t>
        </is>
      </c>
      <c r="F38" s="4" t="inlineStr">
        <is>
          <t xml:space="preserve"> </t>
        </is>
      </c>
    </row>
    <row r="39">
      <c r="A39" s="4" t="inlineStr">
        <is>
          <t>Class A Ordinary Share [Member] | 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Deficit)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per share (in Dollars per share)</t>
        </is>
      </c>
      <c r="B41" s="4" t="inlineStr">
        <is>
          <t xml:space="preserve"> </t>
        </is>
      </c>
      <c r="C41" s="9" t="n">
        <v>9.199999999999999</v>
      </c>
      <c r="D41" s="4" t="inlineStr">
        <is>
          <t xml:space="preserve"> </t>
        </is>
      </c>
      <c r="E41" s="4" t="inlineStr">
        <is>
          <t xml:space="preserve"> </t>
        </is>
      </c>
      <c r="F41" s="4" t="inlineStr">
        <is>
          <t xml:space="preserve"> </t>
        </is>
      </c>
    </row>
    <row r="42">
      <c r="A42" s="4" t="inlineStr">
        <is>
          <t>Class A Ordinary Share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Deficit)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ce per share (in Dollars per share)</t>
        </is>
      </c>
      <c r="B44" s="4" t="inlineStr">
        <is>
          <t xml:space="preserve"> </t>
        </is>
      </c>
      <c r="C44" s="12" t="n">
        <v>11.5</v>
      </c>
      <c r="D44" s="4" t="inlineStr">
        <is>
          <t xml:space="preserve"> </t>
        </is>
      </c>
      <c r="E44" s="4" t="inlineStr">
        <is>
          <t xml:space="preserve"> </t>
        </is>
      </c>
      <c r="F44" s="4" t="inlineStr">
        <is>
          <t xml:space="preserve"> </t>
        </is>
      </c>
    </row>
    <row r="45">
      <c r="A45" s="4" t="inlineStr">
        <is>
          <t>Stock price trigge (in Dollars per share)</t>
        </is>
      </c>
      <c r="B45" s="4" t="inlineStr">
        <is>
          <t xml:space="preserve"> </t>
        </is>
      </c>
      <c r="C45" s="9" t="n">
        <v>16.5</v>
      </c>
      <c r="D45" s="4" t="inlineStr">
        <is>
          <t xml:space="preserve"> </t>
        </is>
      </c>
      <c r="E45" s="4" t="inlineStr">
        <is>
          <t xml:space="preserve"> </t>
        </is>
      </c>
      <c r="F45" s="4" t="inlineStr">
        <is>
          <t xml:space="preserve"> </t>
        </is>
      </c>
    </row>
    <row r="46">
      <c r="A46" s="4" t="inlineStr">
        <is>
          <t>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holders’ (Deficit)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subject to possible redemption</t>
        </is>
      </c>
      <c r="B48" s="4" t="inlineStr">
        <is>
          <t xml:space="preserve"> </t>
        </is>
      </c>
      <c r="C48" s="5" t="n">
        <v>3112998</v>
      </c>
      <c r="D48" s="5" t="n">
        <v>3973882</v>
      </c>
      <c r="E48" s="4" t="inlineStr">
        <is>
          <t xml:space="preserve"> </t>
        </is>
      </c>
      <c r="F48" s="4" t="inlineStr">
        <is>
          <t xml:space="preserve"> </t>
        </is>
      </c>
    </row>
    <row r="49">
      <c r="A49" s="4" t="inlineStr">
        <is>
          <t>Class B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Deficit)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 authorized</t>
        </is>
      </c>
      <c r="B51" s="4" t="inlineStr">
        <is>
          <t xml:space="preserve"> </t>
        </is>
      </c>
      <c r="C51" s="5" t="n">
        <v>20000000</v>
      </c>
      <c r="D51" s="5" t="n">
        <v>20000000</v>
      </c>
      <c r="E51" s="4" t="inlineStr">
        <is>
          <t xml:space="preserve"> </t>
        </is>
      </c>
      <c r="F51" s="4" t="inlineStr">
        <is>
          <t xml:space="preserve"> </t>
        </is>
      </c>
    </row>
    <row r="52">
      <c r="A52" s="4" t="inlineStr">
        <is>
          <t>Ordinary shares par value (in Dollars per share)</t>
        </is>
      </c>
      <c r="B52" s="4" t="inlineStr">
        <is>
          <t xml:space="preserve"> </t>
        </is>
      </c>
      <c r="C52" s="8" t="n">
        <v>0.0001</v>
      </c>
      <c r="D52" s="8" t="n">
        <v>0.0001</v>
      </c>
      <c r="E52" s="4" t="inlineStr">
        <is>
          <t xml:space="preserve"> </t>
        </is>
      </c>
      <c r="F52" s="4" t="inlineStr">
        <is>
          <t xml:space="preserve"> </t>
        </is>
      </c>
    </row>
    <row r="53">
      <c r="A53" s="4" t="inlineStr">
        <is>
          <t>Ordinary shares issued</t>
        </is>
      </c>
      <c r="B53" s="4" t="inlineStr">
        <is>
          <t xml:space="preserve"> </t>
        </is>
      </c>
      <c r="C53" s="5" t="n">
        <v>2012500</v>
      </c>
      <c r="D53" s="5" t="n">
        <v>2012500</v>
      </c>
      <c r="E53" s="4" t="inlineStr">
        <is>
          <t xml:space="preserve"> </t>
        </is>
      </c>
      <c r="F53" s="4" t="inlineStr">
        <is>
          <t xml:space="preserve"> </t>
        </is>
      </c>
    </row>
    <row r="54">
      <c r="A54" s="4" t="inlineStr">
        <is>
          <t>Ordinary shares outstanding</t>
        </is>
      </c>
      <c r="B54" s="4" t="inlineStr">
        <is>
          <t xml:space="preserve"> </t>
        </is>
      </c>
      <c r="C54" s="5" t="n">
        <v>2012500</v>
      </c>
      <c r="D54" s="5" t="n">
        <v>2012500</v>
      </c>
      <c r="E54" s="4" t="inlineStr">
        <is>
          <t xml:space="preserve"> </t>
        </is>
      </c>
      <c r="F54" s="4" t="inlineStr">
        <is>
          <t xml:space="preserve"> </t>
        </is>
      </c>
    </row>
    <row r="55">
      <c r="A55" s="4" t="inlineStr">
        <is>
          <t>Cancellation of ordinary shares</t>
        </is>
      </c>
      <c r="B55" s="5" t="n">
        <v>862500</v>
      </c>
      <c r="C55" s="4" t="inlineStr">
        <is>
          <t xml:space="preserve"> </t>
        </is>
      </c>
      <c r="D55" s="4" t="inlineStr">
        <is>
          <t xml:space="preserve"> </t>
        </is>
      </c>
      <c r="E55" s="4" t="inlineStr">
        <is>
          <t xml:space="preserve"> </t>
        </is>
      </c>
      <c r="F55" s="4" t="inlineStr">
        <is>
          <t xml:space="preserve"> </t>
        </is>
      </c>
    </row>
    <row r="56">
      <c r="A56" s="4" t="inlineStr">
        <is>
          <t>Issued and outstanding percentage</t>
        </is>
      </c>
      <c r="B56" s="10" t="n">
        <v>0.2</v>
      </c>
      <c r="C56" s="4" t="inlineStr">
        <is>
          <t xml:space="preserve"> </t>
        </is>
      </c>
      <c r="D56" s="4" t="inlineStr">
        <is>
          <t xml:space="preserve"> </t>
        </is>
      </c>
      <c r="E56" s="4" t="inlineStr">
        <is>
          <t xml:space="preserve"> </t>
        </is>
      </c>
      <c r="F56" s="4" t="inlineStr">
        <is>
          <t xml:space="preserve"> </t>
        </is>
      </c>
    </row>
    <row r="57">
      <c r="A57" s="4" t="inlineStr">
        <is>
          <t>Sponsor [Member] | 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holders’ (Deficit) Equ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rdinary shares issued</t>
        </is>
      </c>
      <c r="B59" s="4" t="inlineStr">
        <is>
          <t xml:space="preserve"> </t>
        </is>
      </c>
      <c r="C59" s="4" t="inlineStr">
        <is>
          <t xml:space="preserve"> </t>
        </is>
      </c>
      <c r="D59" s="4" t="inlineStr">
        <is>
          <t xml:space="preserve"> </t>
        </is>
      </c>
      <c r="E59" s="4" t="inlineStr">
        <is>
          <t xml:space="preserve"> </t>
        </is>
      </c>
      <c r="F59" s="5" t="n">
        <v>2875000</v>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holders’ (Deficit) Equ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rdinary per share (in Dollars per share)</t>
        </is>
      </c>
      <c r="B62" s="4" t="inlineStr">
        <is>
          <t xml:space="preserve"> </t>
        </is>
      </c>
      <c r="C62" s="9" t="n">
        <v>10.2</v>
      </c>
      <c r="D62" s="4" t="inlineStr">
        <is>
          <t xml:space="preserve"> </t>
        </is>
      </c>
      <c r="E62" s="4" t="inlineStr">
        <is>
          <t xml:space="preserve"> </t>
        </is>
      </c>
      <c r="F62" s="4" t="inlineStr">
        <is>
          <t xml:space="preserve"> </t>
        </is>
      </c>
    </row>
    <row r="63">
      <c r="A63" s="4" t="inlineStr">
        <is>
          <t>IPO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holders’ (Deficit) Equ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9" t="n">
        <v>11.5</v>
      </c>
      <c r="F65" s="4" t="inlineStr">
        <is>
          <t xml:space="preserve"> </t>
        </is>
      </c>
    </row>
    <row r="66">
      <c r="A66" s="4" t="inlineStr">
        <is>
          <t>IPO [Member] | Class A Ordinary Shar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holders’ (Deficit) Equ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9" t="n">
        <v>11.5</v>
      </c>
      <c r="F68" s="4" t="inlineStr">
        <is>
          <t xml:space="preserve"> </t>
        </is>
      </c>
    </row>
    <row r="69">
      <c r="A69" s="4" t="inlineStr">
        <is>
          <t>IPO [Member] | Class B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holders’ (Deficit) Equ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itial shareholders outstanding</t>
        </is>
      </c>
      <c r="B71" s="5" t="n">
        <v>2012500</v>
      </c>
      <c r="C71" s="4" t="inlineStr">
        <is>
          <t xml:space="preserve"> </t>
        </is>
      </c>
      <c r="D71" s="4" t="inlineStr">
        <is>
          <t xml:space="preserve"> </t>
        </is>
      </c>
      <c r="E71" s="4" t="inlineStr">
        <is>
          <t xml:space="preserve"> </t>
        </is>
      </c>
      <c r="F71" s="4" t="inlineStr">
        <is>
          <t xml:space="preserve"> </t>
        </is>
      </c>
    </row>
    <row r="72">
      <c r="A72" s="4" t="inlineStr">
        <is>
          <t>Price per share (in Dollars per share)</t>
        </is>
      </c>
      <c r="B72" s="4" t="inlineStr">
        <is>
          <t xml:space="preserve"> </t>
        </is>
      </c>
      <c r="C72" s="8" t="n">
        <v>0.0001</v>
      </c>
      <c r="D72" s="4" t="inlineStr">
        <is>
          <t xml:space="preserve"> </t>
        </is>
      </c>
      <c r="E72" s="4" t="inlineStr">
        <is>
          <t xml:space="preserve"> </t>
        </is>
      </c>
      <c r="F72" s="4" t="inlineStr">
        <is>
          <t xml:space="preserve"> </t>
        </is>
      </c>
    </row>
    <row r="73">
      <c r="A73" s="4" t="inlineStr">
        <is>
          <t>Private Placement [Member] | Class 1 Warra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holders’ (Deficit) Equ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lass of warrant outstanding</t>
        </is>
      </c>
      <c r="B75" s="4" t="inlineStr">
        <is>
          <t xml:space="preserve"> </t>
        </is>
      </c>
      <c r="C75" s="5" t="n">
        <v>492000</v>
      </c>
      <c r="D75" s="4" t="inlineStr">
        <is>
          <t xml:space="preserve"> </t>
        </is>
      </c>
      <c r="E75" s="4" t="inlineStr">
        <is>
          <t xml:space="preserve"> </t>
        </is>
      </c>
      <c r="F75" s="4" t="inlineStr">
        <is>
          <t xml:space="preserve"> </t>
        </is>
      </c>
    </row>
    <row r="76">
      <c r="A76" s="4" t="inlineStr">
        <is>
          <t>Private Placement [Member] | Class 2 Warra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holders’ (Deficit) Equ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lass of warrant outstanding</t>
        </is>
      </c>
      <c r="B78" s="4" t="inlineStr">
        <is>
          <t xml:space="preserve"> </t>
        </is>
      </c>
      <c r="C78" s="4" t="inlineStr">
        <is>
          <t xml:space="preserve"> </t>
        </is>
      </c>
      <c r="D78" s="5" t="n">
        <v>246000</v>
      </c>
      <c r="E78" s="4" t="inlineStr">
        <is>
          <t xml:space="preserve"> </t>
        </is>
      </c>
      <c r="F7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ubsequent Events (Details)</t>
        </is>
      </c>
      <c r="B1" s="2" t="inlineStr">
        <is>
          <t>Jul. 28,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Deposited into the trust account</t>
        </is>
      </c>
      <c r="B4" s="6" t="n">
        <v>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and operating costs</t>
        </is>
      </c>
      <c r="B3" s="6" t="n">
        <v>131696</v>
      </c>
      <c r="C3" s="6" t="n">
        <v>297986</v>
      </c>
      <c r="D3" s="6" t="n">
        <v>261216</v>
      </c>
      <c r="E3" s="6" t="n">
        <v>446678</v>
      </c>
    </row>
    <row r="4">
      <c r="A4" s="4" t="inlineStr">
        <is>
          <t>Loss from Operations</t>
        </is>
      </c>
      <c r="B4" s="5" t="n">
        <v>-131696</v>
      </c>
      <c r="C4" s="5" t="n">
        <v>-297986</v>
      </c>
      <c r="D4" s="5" t="n">
        <v>-261216</v>
      </c>
      <c r="E4" s="5" t="n">
        <v>-44667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 held in Trust Account</t>
        </is>
      </c>
      <c r="B6" s="5" t="n">
        <v>570206</v>
      </c>
      <c r="C6" s="5" t="n">
        <v>938373</v>
      </c>
      <c r="D6" s="5" t="n">
        <v>1138590</v>
      </c>
      <c r="E6" s="5" t="n">
        <v>1766604</v>
      </c>
    </row>
    <row r="7">
      <c r="A7" s="4" t="inlineStr">
        <is>
          <t>Net Income</t>
        </is>
      </c>
      <c r="B7" s="6" t="n">
        <v>438510</v>
      </c>
      <c r="C7" s="6" t="n">
        <v>640387</v>
      </c>
      <c r="D7" s="6" t="n">
        <v>877374</v>
      </c>
      <c r="E7" s="6" t="n">
        <v>1319926</v>
      </c>
    </row>
    <row r="8">
      <c r="A8" s="4" t="inlineStr">
        <is>
          <t>Basic weighted ordinary average shares outstanding (in Shares)</t>
        </is>
      </c>
      <c r="B8" s="5" t="n">
        <v>2504500</v>
      </c>
      <c r="C8" s="5" t="n">
        <v>2504500</v>
      </c>
      <c r="D8" s="5" t="n">
        <v>2504500</v>
      </c>
      <c r="E8" s="5" t="n">
        <v>2504500</v>
      </c>
    </row>
    <row r="9">
      <c r="A9" s="4" t="inlineStr">
        <is>
          <t>Basic net income (loss) per ordinary shares (in Dollars per share)</t>
        </is>
      </c>
      <c r="B9" s="7" t="n">
        <v>-0.05</v>
      </c>
      <c r="C9" s="7" t="n">
        <v>-0.03</v>
      </c>
      <c r="D9" s="7" t="n">
        <v>-0.11</v>
      </c>
      <c r="E9" s="7" t="n">
        <v>-0.04</v>
      </c>
    </row>
    <row r="10">
      <c r="A10" s="4" t="inlineStr">
        <is>
          <t>Ordinary Shares Subject To Possible Redemption</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ordinary average shares outstanding (in Shares)</t>
        </is>
      </c>
      <c r="B12" s="5" t="n">
        <v>3614392</v>
      </c>
      <c r="C12" s="5" t="n">
        <v>8050000</v>
      </c>
      <c r="D12" s="5" t="n">
        <v>3794137</v>
      </c>
      <c r="E12" s="5" t="n">
        <v>8050000</v>
      </c>
    </row>
    <row r="13">
      <c r="A13" s="4" t="inlineStr">
        <is>
          <t>Basic net income (loss) per ordinary shares (in Dollars per share)</t>
        </is>
      </c>
      <c r="B13" s="7" t="n">
        <v>0.16</v>
      </c>
      <c r="C13" s="7" t="n">
        <v>0.09</v>
      </c>
      <c r="D13" s="9" t="n">
        <v>0.3</v>
      </c>
      <c r="E13" s="7"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luted weighted ordinary average shares outstanding</t>
        </is>
      </c>
      <c r="B3" s="5" t="n">
        <v>2504500</v>
      </c>
      <c r="C3" s="5" t="n">
        <v>2504500</v>
      </c>
      <c r="D3" s="5" t="n">
        <v>2504500</v>
      </c>
      <c r="E3" s="5" t="n">
        <v>2504500</v>
      </c>
    </row>
    <row r="4">
      <c r="A4" s="4" t="inlineStr">
        <is>
          <t>Diluted net income (loss) per ordinary shares</t>
        </is>
      </c>
      <c r="B4" s="7" t="n">
        <v>-0.05</v>
      </c>
      <c r="C4" s="7" t="n">
        <v>-0.03</v>
      </c>
      <c r="D4" s="7" t="n">
        <v>-0.11</v>
      </c>
      <c r="E4" s="7" t="n">
        <v>-0.04</v>
      </c>
    </row>
    <row r="5">
      <c r="A5" s="4" t="inlineStr">
        <is>
          <t>Ordinary Shares Subject To Possible Redemption</t>
        </is>
      </c>
      <c r="B5" s="4" t="inlineStr">
        <is>
          <t xml:space="preserve"> </t>
        </is>
      </c>
      <c r="C5" s="4" t="inlineStr">
        <is>
          <t xml:space="preserve"> </t>
        </is>
      </c>
      <c r="D5" s="4" t="inlineStr">
        <is>
          <t xml:space="preserve"> </t>
        </is>
      </c>
      <c r="E5" s="4" t="inlineStr">
        <is>
          <t xml:space="preserve"> </t>
        </is>
      </c>
    </row>
    <row r="6">
      <c r="A6" s="4" t="inlineStr">
        <is>
          <t>Diluted weighted ordinary average shares outstanding</t>
        </is>
      </c>
      <c r="B6" s="5" t="n">
        <v>3614392</v>
      </c>
      <c r="C6" s="5" t="n">
        <v>8050000</v>
      </c>
      <c r="D6" s="5" t="n">
        <v>3794137</v>
      </c>
      <c r="E6" s="5" t="n">
        <v>8050000</v>
      </c>
    </row>
    <row r="7">
      <c r="A7" s="4" t="inlineStr">
        <is>
          <t>Diluted net income (loss) per ordinary shares</t>
        </is>
      </c>
      <c r="B7" s="7" t="n">
        <v>0.16</v>
      </c>
      <c r="C7" s="7" t="n">
        <v>0.09</v>
      </c>
      <c r="D7" s="7" t="n">
        <v>0.3</v>
      </c>
      <c r="E7" s="7" t="n">
        <v>0.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8" customWidth="1" min="2" max="2"/>
    <col width="24" customWidth="1" min="3" max="3"/>
    <col width="24" customWidth="1" min="4" max="4"/>
    <col width="27" customWidth="1" min="5" max="5"/>
    <col width="20" customWidth="1" min="6" max="6"/>
    <col width="13" customWidth="1" min="7" max="7"/>
  </cols>
  <sheetData>
    <row r="1">
      <c r="A1" s="1" t="inlineStr">
        <is>
          <t>Consolidated Statements of Changes in Shareholders’ Deficit (Unaudited) - USD ($)</t>
        </is>
      </c>
      <c r="B1" s="2" t="inlineStr">
        <is>
          <t>Preference Shares</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Dec. 31, 2022</t>
        </is>
      </c>
      <c r="B2" s="4" t="inlineStr">
        <is>
          <t xml:space="preserve"> </t>
        </is>
      </c>
      <c r="C2" s="6" t="n">
        <v>49</v>
      </c>
      <c r="D2" s="6" t="n">
        <v>201</v>
      </c>
      <c r="E2" s="4" t="inlineStr">
        <is>
          <t xml:space="preserve"> </t>
        </is>
      </c>
      <c r="F2" s="6" t="n">
        <v>-2763260</v>
      </c>
      <c r="G2" s="6" t="n">
        <v>-2763010</v>
      </c>
    </row>
    <row r="3">
      <c r="A3" s="4" t="inlineStr">
        <is>
          <t>Balance (in Shares) at Dec. 31, 2022</t>
        </is>
      </c>
      <c r="B3" s="4" t="inlineStr">
        <is>
          <t xml:space="preserve"> </t>
        </is>
      </c>
      <c r="C3" s="5" t="n">
        <v>49200</v>
      </c>
      <c r="D3" s="5" t="n">
        <v>2012500</v>
      </c>
      <c r="E3" s="4" t="inlineStr">
        <is>
          <t xml:space="preserve"> </t>
        </is>
      </c>
      <c r="F3" s="4" t="inlineStr">
        <is>
          <t xml:space="preserve"> </t>
        </is>
      </c>
      <c r="G3" s="4" t="inlineStr">
        <is>
          <t xml:space="preserve"> </t>
        </is>
      </c>
    </row>
    <row r="4">
      <c r="A4" s="4" t="inlineStr">
        <is>
          <t>Settlement of deferred offering costs</t>
        </is>
      </c>
      <c r="B4" s="4" t="inlineStr">
        <is>
          <t xml:space="preserve"> </t>
        </is>
      </c>
      <c r="C4" s="4" t="inlineStr">
        <is>
          <t xml:space="preserve"> </t>
        </is>
      </c>
      <c r="D4" s="4" t="inlineStr">
        <is>
          <t xml:space="preserve"> </t>
        </is>
      </c>
      <c r="E4" s="4" t="inlineStr">
        <is>
          <t xml:space="preserve"> </t>
        </is>
      </c>
      <c r="F4" s="5" t="n">
        <v>150168</v>
      </c>
      <c r="G4" s="5" t="n">
        <v>150168</v>
      </c>
    </row>
    <row r="5">
      <c r="A5" s="4" t="inlineStr">
        <is>
          <t>Accretion of carrying value to redemption value</t>
        </is>
      </c>
      <c r="B5" s="4" t="inlineStr">
        <is>
          <t xml:space="preserve"> </t>
        </is>
      </c>
      <c r="C5" s="4" t="inlineStr">
        <is>
          <t xml:space="preserve"> </t>
        </is>
      </c>
      <c r="D5" s="4" t="inlineStr">
        <is>
          <t xml:space="preserve"> </t>
        </is>
      </c>
      <c r="E5" s="4" t="inlineStr">
        <is>
          <t xml:space="preserve"> </t>
        </is>
      </c>
      <c r="F5" s="5" t="n">
        <v>-828231</v>
      </c>
      <c r="G5" s="5" t="n">
        <v>-828231</v>
      </c>
    </row>
    <row r="6">
      <c r="A6" s="4" t="inlineStr">
        <is>
          <t>Net Income</t>
        </is>
      </c>
      <c r="B6" s="4" t="inlineStr">
        <is>
          <t xml:space="preserve"> </t>
        </is>
      </c>
      <c r="C6" s="4" t="inlineStr">
        <is>
          <t xml:space="preserve"> </t>
        </is>
      </c>
      <c r="D6" s="4" t="inlineStr">
        <is>
          <t xml:space="preserve"> </t>
        </is>
      </c>
      <c r="E6" s="4" t="inlineStr">
        <is>
          <t xml:space="preserve"> </t>
        </is>
      </c>
      <c r="F6" s="5" t="n">
        <v>679539</v>
      </c>
      <c r="G6" s="5" t="n">
        <v>679539</v>
      </c>
    </row>
    <row r="7">
      <c r="A7" s="4" t="inlineStr">
        <is>
          <t>Balance at Mar. 31, 2023</t>
        </is>
      </c>
      <c r="B7" s="4" t="inlineStr">
        <is>
          <t xml:space="preserve"> </t>
        </is>
      </c>
      <c r="C7" s="6" t="n">
        <v>49</v>
      </c>
      <c r="D7" s="6" t="n">
        <v>201</v>
      </c>
      <c r="E7" s="4" t="inlineStr">
        <is>
          <t xml:space="preserve"> </t>
        </is>
      </c>
      <c r="F7" s="5" t="n">
        <v>-2761784</v>
      </c>
      <c r="G7" s="5" t="n">
        <v>-2761534</v>
      </c>
    </row>
    <row r="8">
      <c r="A8" s="4" t="inlineStr">
        <is>
          <t>Balance (in Shares) at Mar. 31, 2023</t>
        </is>
      </c>
      <c r="B8" s="4" t="inlineStr">
        <is>
          <t xml:space="preserve"> </t>
        </is>
      </c>
      <c r="C8" s="5" t="n">
        <v>49200</v>
      </c>
      <c r="D8" s="5" t="n">
        <v>2012500</v>
      </c>
      <c r="E8" s="4" t="inlineStr">
        <is>
          <t xml:space="preserve"> </t>
        </is>
      </c>
      <c r="F8" s="4" t="inlineStr">
        <is>
          <t xml:space="preserve"> </t>
        </is>
      </c>
      <c r="G8" s="4" t="inlineStr">
        <is>
          <t xml:space="preserve"> </t>
        </is>
      </c>
    </row>
    <row r="9">
      <c r="A9" s="4" t="inlineStr">
        <is>
          <t>Balance at Dec. 31, 2022</t>
        </is>
      </c>
      <c r="B9" s="4" t="inlineStr">
        <is>
          <t xml:space="preserve"> </t>
        </is>
      </c>
      <c r="C9" s="6" t="n">
        <v>49</v>
      </c>
      <c r="D9" s="6" t="n">
        <v>201</v>
      </c>
      <c r="E9" s="4" t="inlineStr">
        <is>
          <t xml:space="preserve"> </t>
        </is>
      </c>
      <c r="F9" s="5" t="n">
        <v>-2763260</v>
      </c>
      <c r="G9" s="5" t="n">
        <v>-2763010</v>
      </c>
    </row>
    <row r="10">
      <c r="A10" s="4" t="inlineStr">
        <is>
          <t>Balance (in Shares) at Dec. 31, 2022</t>
        </is>
      </c>
      <c r="B10" s="4" t="inlineStr">
        <is>
          <t xml:space="preserve"> </t>
        </is>
      </c>
      <c r="C10" s="5" t="n">
        <v>49200</v>
      </c>
      <c r="D10" s="5" t="n">
        <v>2012500</v>
      </c>
      <c r="E10" s="4" t="inlineStr">
        <is>
          <t xml:space="preserve"> </t>
        </is>
      </c>
      <c r="F10" s="4" t="inlineStr">
        <is>
          <t xml:space="preserve"> </t>
        </is>
      </c>
      <c r="G10" s="4" t="inlineStr">
        <is>
          <t xml:space="preserve"> </t>
        </is>
      </c>
    </row>
    <row r="11">
      <c r="A11" s="4" t="inlineStr">
        <is>
          <t>Extension funds attributable to ordinary shares subject to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etion of carrying value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5" t="n">
        <v>-1766604</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1319926</v>
      </c>
    </row>
    <row r="14">
      <c r="A14" s="4" t="inlineStr">
        <is>
          <t>Balance at Jun. 30, 2023</t>
        </is>
      </c>
      <c r="B14" s="4" t="inlineStr">
        <is>
          <t xml:space="preserve"> </t>
        </is>
      </c>
      <c r="C14" s="6" t="n">
        <v>49</v>
      </c>
      <c r="D14" s="6" t="n">
        <v>201</v>
      </c>
      <c r="E14" s="4" t="inlineStr">
        <is>
          <t xml:space="preserve"> </t>
        </is>
      </c>
      <c r="F14" s="5" t="n">
        <v>-3059770</v>
      </c>
      <c r="G14" s="5" t="n">
        <v>-3059520</v>
      </c>
    </row>
    <row r="15">
      <c r="A15" s="4" t="inlineStr">
        <is>
          <t>Balance (in Shares) at Jun. 30, 2023</t>
        </is>
      </c>
      <c r="B15" s="4" t="inlineStr">
        <is>
          <t xml:space="preserve"> </t>
        </is>
      </c>
      <c r="C15" s="5" t="n">
        <v>49200</v>
      </c>
      <c r="D15" s="5" t="n">
        <v>2012500</v>
      </c>
      <c r="E15" s="4" t="inlineStr">
        <is>
          <t xml:space="preserve"> </t>
        </is>
      </c>
      <c r="F15" s="4" t="inlineStr">
        <is>
          <t xml:space="preserve"> </t>
        </is>
      </c>
      <c r="G15" s="4" t="inlineStr">
        <is>
          <t xml:space="preserve"> </t>
        </is>
      </c>
    </row>
    <row r="16">
      <c r="A16" s="4" t="inlineStr">
        <is>
          <t>Balance at Dec. 31, 2022</t>
        </is>
      </c>
      <c r="B16" s="4" t="inlineStr">
        <is>
          <t xml:space="preserve"> </t>
        </is>
      </c>
      <c r="C16" s="6" t="n">
        <v>49</v>
      </c>
      <c r="D16" s="6" t="n">
        <v>201</v>
      </c>
      <c r="E16" s="4" t="inlineStr">
        <is>
          <t xml:space="preserve"> </t>
        </is>
      </c>
      <c r="F16" s="5" t="n">
        <v>-2763260</v>
      </c>
      <c r="G16" s="5" t="n">
        <v>-2763010</v>
      </c>
    </row>
    <row r="17">
      <c r="A17" s="4" t="inlineStr">
        <is>
          <t>Balance (in Shares) at Dec. 31, 2022</t>
        </is>
      </c>
      <c r="B17" s="4" t="inlineStr">
        <is>
          <t xml:space="preserve"> </t>
        </is>
      </c>
      <c r="C17" s="5" t="n">
        <v>49200</v>
      </c>
      <c r="D17" s="5" t="n">
        <v>2012500</v>
      </c>
      <c r="E17" s="4" t="inlineStr">
        <is>
          <t xml:space="preserve"> </t>
        </is>
      </c>
      <c r="F17" s="4" t="inlineStr">
        <is>
          <t xml:space="preserve"> </t>
        </is>
      </c>
      <c r="G17" s="4" t="inlineStr">
        <is>
          <t xml:space="preserve"> </t>
        </is>
      </c>
    </row>
    <row r="18">
      <c r="A18" s="4" t="inlineStr">
        <is>
          <t>Balance at Dec. 31, 2023</t>
        </is>
      </c>
      <c r="B18" s="4" t="inlineStr">
        <is>
          <t xml:space="preserve"> </t>
        </is>
      </c>
      <c r="C18" s="6" t="n">
        <v>49</v>
      </c>
      <c r="D18" s="6" t="n">
        <v>201</v>
      </c>
      <c r="E18" s="4" t="inlineStr">
        <is>
          <t xml:space="preserve"> </t>
        </is>
      </c>
      <c r="F18" s="5" t="n">
        <v>-4474695</v>
      </c>
      <c r="G18" s="5" t="n">
        <v>-4474445</v>
      </c>
    </row>
    <row r="19">
      <c r="A19" s="4" t="inlineStr">
        <is>
          <t>Balance (in Shares) at Dec. 31, 2023</t>
        </is>
      </c>
      <c r="B19" s="4" t="inlineStr">
        <is>
          <t xml:space="preserve"> </t>
        </is>
      </c>
      <c r="C19" s="5" t="n">
        <v>492000</v>
      </c>
      <c r="D19" s="5" t="n">
        <v>2012500</v>
      </c>
      <c r="E19" s="4" t="inlineStr">
        <is>
          <t xml:space="preserve"> </t>
        </is>
      </c>
      <c r="F19" s="4" t="inlineStr">
        <is>
          <t xml:space="preserve"> </t>
        </is>
      </c>
      <c r="G19" s="4" t="inlineStr">
        <is>
          <t xml:space="preserve"> </t>
        </is>
      </c>
    </row>
    <row r="20">
      <c r="A20" s="4" t="inlineStr">
        <is>
          <t>Balance at Mar. 31, 2023</t>
        </is>
      </c>
      <c r="B20" s="4" t="inlineStr">
        <is>
          <t xml:space="preserve"> </t>
        </is>
      </c>
      <c r="C20" s="6" t="n">
        <v>49</v>
      </c>
      <c r="D20" s="6" t="n">
        <v>201</v>
      </c>
      <c r="E20" s="4" t="inlineStr">
        <is>
          <t xml:space="preserve"> </t>
        </is>
      </c>
      <c r="F20" s="5" t="n">
        <v>-2761784</v>
      </c>
      <c r="G20" s="5" t="n">
        <v>-2761534</v>
      </c>
    </row>
    <row r="21">
      <c r="A21" s="4" t="inlineStr">
        <is>
          <t>Balance (in Shares) at Mar. 31, 2023</t>
        </is>
      </c>
      <c r="B21" s="4" t="inlineStr">
        <is>
          <t xml:space="preserve"> </t>
        </is>
      </c>
      <c r="C21" s="5" t="n">
        <v>49200</v>
      </c>
      <c r="D21" s="5" t="n">
        <v>2012500</v>
      </c>
      <c r="E21" s="4" t="inlineStr">
        <is>
          <t xml:space="preserve"> </t>
        </is>
      </c>
      <c r="F21" s="4" t="inlineStr">
        <is>
          <t xml:space="preserve"> </t>
        </is>
      </c>
      <c r="G21" s="4" t="inlineStr">
        <is>
          <t xml:space="preserve"> </t>
        </is>
      </c>
    </row>
    <row r="22">
      <c r="A22" s="4" t="inlineStr">
        <is>
          <t>Accretion of carrying value to redemption value</t>
        </is>
      </c>
      <c r="B22" s="4" t="inlineStr">
        <is>
          <t xml:space="preserve"> </t>
        </is>
      </c>
      <c r="C22" s="4" t="inlineStr">
        <is>
          <t xml:space="preserve"> </t>
        </is>
      </c>
      <c r="D22" s="4" t="inlineStr">
        <is>
          <t xml:space="preserve"> </t>
        </is>
      </c>
      <c r="E22" s="4" t="inlineStr">
        <is>
          <t xml:space="preserve"> </t>
        </is>
      </c>
      <c r="F22" s="5" t="n">
        <v>-938373</v>
      </c>
      <c r="G22" s="5" t="n">
        <v>-938373</v>
      </c>
    </row>
    <row r="23">
      <c r="A23" s="4" t="inlineStr">
        <is>
          <t>Net Income</t>
        </is>
      </c>
      <c r="B23" s="4" t="inlineStr">
        <is>
          <t xml:space="preserve"> </t>
        </is>
      </c>
      <c r="C23" s="4" t="inlineStr">
        <is>
          <t xml:space="preserve"> </t>
        </is>
      </c>
      <c r="D23" s="4" t="inlineStr">
        <is>
          <t xml:space="preserve"> </t>
        </is>
      </c>
      <c r="E23" s="4" t="inlineStr">
        <is>
          <t xml:space="preserve"> </t>
        </is>
      </c>
      <c r="F23" s="5" t="n">
        <v>640387</v>
      </c>
      <c r="G23" s="5" t="n">
        <v>640387</v>
      </c>
    </row>
    <row r="24">
      <c r="A24" s="4" t="inlineStr">
        <is>
          <t>Balance at Jun. 30, 2023</t>
        </is>
      </c>
      <c r="B24" s="4" t="inlineStr">
        <is>
          <t xml:space="preserve"> </t>
        </is>
      </c>
      <c r="C24" s="6" t="n">
        <v>49</v>
      </c>
      <c r="D24" s="6" t="n">
        <v>201</v>
      </c>
      <c r="E24" s="4" t="inlineStr">
        <is>
          <t xml:space="preserve"> </t>
        </is>
      </c>
      <c r="F24" s="5" t="n">
        <v>-3059770</v>
      </c>
      <c r="G24" s="5" t="n">
        <v>-3059520</v>
      </c>
    </row>
    <row r="25">
      <c r="A25" s="4" t="inlineStr">
        <is>
          <t>Balance (in Shares) at Jun. 30, 2023</t>
        </is>
      </c>
      <c r="B25" s="4" t="inlineStr">
        <is>
          <t xml:space="preserve"> </t>
        </is>
      </c>
      <c r="C25" s="5" t="n">
        <v>49200</v>
      </c>
      <c r="D25" s="5" t="n">
        <v>2012500</v>
      </c>
      <c r="E25" s="4" t="inlineStr">
        <is>
          <t xml:space="preserve"> </t>
        </is>
      </c>
      <c r="F25" s="4" t="inlineStr">
        <is>
          <t xml:space="preserve"> </t>
        </is>
      </c>
      <c r="G25" s="4" t="inlineStr">
        <is>
          <t xml:space="preserve"> </t>
        </is>
      </c>
    </row>
    <row r="26">
      <c r="A26" s="4" t="inlineStr">
        <is>
          <t>Balance at Dec. 31, 2023</t>
        </is>
      </c>
      <c r="B26" s="4" t="inlineStr">
        <is>
          <t xml:space="preserve"> </t>
        </is>
      </c>
      <c r="C26" s="6" t="n">
        <v>49</v>
      </c>
      <c r="D26" s="6" t="n">
        <v>201</v>
      </c>
      <c r="E26" s="4" t="inlineStr">
        <is>
          <t xml:space="preserve"> </t>
        </is>
      </c>
      <c r="F26" s="5" t="n">
        <v>-4474695</v>
      </c>
      <c r="G26" s="5" t="n">
        <v>-4474445</v>
      </c>
    </row>
    <row r="27">
      <c r="A27" s="4" t="inlineStr">
        <is>
          <t>Balance (in Shares) at Dec. 31, 2023</t>
        </is>
      </c>
      <c r="B27" s="4" t="inlineStr">
        <is>
          <t xml:space="preserve"> </t>
        </is>
      </c>
      <c r="C27" s="5" t="n">
        <v>492000</v>
      </c>
      <c r="D27" s="5" t="n">
        <v>2012500</v>
      </c>
      <c r="E27" s="4" t="inlineStr">
        <is>
          <t xml:space="preserve"> </t>
        </is>
      </c>
      <c r="F27" s="4" t="inlineStr">
        <is>
          <t xml:space="preserve"> </t>
        </is>
      </c>
      <c r="G27" s="4" t="inlineStr">
        <is>
          <t xml:space="preserve"> </t>
        </is>
      </c>
    </row>
    <row r="28">
      <c r="A28" s="4" t="inlineStr">
        <is>
          <t>Extension funds attributable to ordinary shares subject to redemption</t>
        </is>
      </c>
      <c r="B28" s="4" t="inlineStr">
        <is>
          <t xml:space="preserve"> </t>
        </is>
      </c>
      <c r="C28" s="4" t="inlineStr">
        <is>
          <t xml:space="preserve"> </t>
        </is>
      </c>
      <c r="D28" s="4" t="inlineStr">
        <is>
          <t xml:space="preserve"> </t>
        </is>
      </c>
      <c r="E28" s="4" t="inlineStr">
        <is>
          <t xml:space="preserve"> </t>
        </is>
      </c>
      <c r="F28" s="5" t="n">
        <v>-255000</v>
      </c>
      <c r="G28" s="5" t="n">
        <v>-255000</v>
      </c>
    </row>
    <row r="29">
      <c r="A29" s="4" t="inlineStr">
        <is>
          <t>Accretion of carrying value to redemption value</t>
        </is>
      </c>
      <c r="B29" s="4" t="inlineStr">
        <is>
          <t xml:space="preserve"> </t>
        </is>
      </c>
      <c r="C29" s="4" t="inlineStr">
        <is>
          <t xml:space="preserve"> </t>
        </is>
      </c>
      <c r="D29" s="4" t="inlineStr">
        <is>
          <t xml:space="preserve"> </t>
        </is>
      </c>
      <c r="E29" s="4" t="inlineStr">
        <is>
          <t xml:space="preserve"> </t>
        </is>
      </c>
      <c r="F29" s="5" t="n">
        <v>-568384</v>
      </c>
      <c r="G29" s="5" t="n">
        <v>-568384</v>
      </c>
    </row>
    <row r="30">
      <c r="A30" s="4" t="inlineStr">
        <is>
          <t>Net Income</t>
        </is>
      </c>
      <c r="B30" s="4" t="inlineStr">
        <is>
          <t xml:space="preserve"> </t>
        </is>
      </c>
      <c r="C30" s="4" t="inlineStr">
        <is>
          <t xml:space="preserve"> </t>
        </is>
      </c>
      <c r="D30" s="4" t="inlineStr">
        <is>
          <t xml:space="preserve"> </t>
        </is>
      </c>
      <c r="E30" s="4" t="inlineStr">
        <is>
          <t xml:space="preserve"> </t>
        </is>
      </c>
      <c r="F30" s="5" t="n">
        <v>438864</v>
      </c>
      <c r="G30" s="5" t="n">
        <v>438864</v>
      </c>
    </row>
    <row r="31">
      <c r="A31" s="4" t="inlineStr">
        <is>
          <t>Balance at Mar. 31, 2024</t>
        </is>
      </c>
      <c r="B31" s="4" t="inlineStr">
        <is>
          <t xml:space="preserve"> </t>
        </is>
      </c>
      <c r="C31" s="6" t="n">
        <v>49</v>
      </c>
      <c r="D31" s="6" t="n">
        <v>201</v>
      </c>
      <c r="E31" s="4" t="inlineStr">
        <is>
          <t xml:space="preserve"> </t>
        </is>
      </c>
      <c r="F31" s="5" t="n">
        <v>-4859215</v>
      </c>
      <c r="G31" s="5" t="n">
        <v>-4858965</v>
      </c>
    </row>
    <row r="32">
      <c r="A32" s="4" t="inlineStr">
        <is>
          <t>Balance (in Shares) at Mar. 31, 2024</t>
        </is>
      </c>
      <c r="B32" s="4" t="inlineStr">
        <is>
          <t xml:space="preserve"> </t>
        </is>
      </c>
      <c r="C32" s="5" t="n">
        <v>492000</v>
      </c>
      <c r="D32" s="5" t="n">
        <v>2012500</v>
      </c>
      <c r="E32" s="4" t="inlineStr">
        <is>
          <t xml:space="preserve"> </t>
        </is>
      </c>
      <c r="F32" s="4" t="inlineStr">
        <is>
          <t xml:space="preserve"> </t>
        </is>
      </c>
      <c r="G32" s="4" t="inlineStr">
        <is>
          <t xml:space="preserve"> </t>
        </is>
      </c>
    </row>
    <row r="33">
      <c r="A33" s="4" t="inlineStr">
        <is>
          <t>Balance at Dec. 31, 2023</t>
        </is>
      </c>
      <c r="B33" s="4" t="inlineStr">
        <is>
          <t xml:space="preserve"> </t>
        </is>
      </c>
      <c r="C33" s="6" t="n">
        <v>49</v>
      </c>
      <c r="D33" s="6" t="n">
        <v>201</v>
      </c>
      <c r="E33" s="4" t="inlineStr">
        <is>
          <t xml:space="preserve"> </t>
        </is>
      </c>
      <c r="F33" s="5" t="n">
        <v>-4474695</v>
      </c>
      <c r="G33" s="5" t="n">
        <v>-4474445</v>
      </c>
    </row>
    <row r="34">
      <c r="A34" s="4" t="inlineStr">
        <is>
          <t>Balance (in Shares) at Dec. 31, 2023</t>
        </is>
      </c>
      <c r="B34" s="4" t="inlineStr">
        <is>
          <t xml:space="preserve"> </t>
        </is>
      </c>
      <c r="C34" s="5" t="n">
        <v>492000</v>
      </c>
      <c r="D34" s="5" t="n">
        <v>2012500</v>
      </c>
      <c r="E34" s="4" t="inlineStr">
        <is>
          <t xml:space="preserve"> </t>
        </is>
      </c>
      <c r="F34" s="4" t="inlineStr">
        <is>
          <t xml:space="preserve"> </t>
        </is>
      </c>
      <c r="G34" s="4" t="inlineStr">
        <is>
          <t xml:space="preserve"> </t>
        </is>
      </c>
    </row>
    <row r="35">
      <c r="A35" s="4" t="inlineStr">
        <is>
          <t>Extension funds attributable to ordinary shares subject to redemption</t>
        </is>
      </c>
      <c r="B35" s="4" t="inlineStr">
        <is>
          <t xml:space="preserve"> </t>
        </is>
      </c>
      <c r="C35" s="4" t="inlineStr">
        <is>
          <t xml:space="preserve"> </t>
        </is>
      </c>
      <c r="D35" s="4" t="inlineStr">
        <is>
          <t xml:space="preserve"> </t>
        </is>
      </c>
      <c r="E35" s="4" t="inlineStr">
        <is>
          <t xml:space="preserve"> </t>
        </is>
      </c>
      <c r="F35" s="4" t="inlineStr">
        <is>
          <t xml:space="preserve"> </t>
        </is>
      </c>
      <c r="G35" s="5" t="n">
        <v>-435000</v>
      </c>
    </row>
    <row r="36">
      <c r="A36" s="4" t="inlineStr">
        <is>
          <t>Accretion of carrying value to redemption value</t>
        </is>
      </c>
      <c r="B36" s="4" t="inlineStr">
        <is>
          <t xml:space="preserve"> </t>
        </is>
      </c>
      <c r="C36" s="4" t="inlineStr">
        <is>
          <t xml:space="preserve"> </t>
        </is>
      </c>
      <c r="D36" s="4" t="inlineStr">
        <is>
          <t xml:space="preserve"> </t>
        </is>
      </c>
      <c r="E36" s="4" t="inlineStr">
        <is>
          <t xml:space="preserve"> </t>
        </is>
      </c>
      <c r="F36" s="4" t="inlineStr">
        <is>
          <t xml:space="preserve"> </t>
        </is>
      </c>
      <c r="G36" s="5" t="n">
        <v>-1138590</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5" t="n">
        <v>877374</v>
      </c>
    </row>
    <row r="38">
      <c r="A38" s="4" t="inlineStr">
        <is>
          <t>Balance at Jun. 30, 2024</t>
        </is>
      </c>
      <c r="B38" s="4" t="inlineStr">
        <is>
          <t xml:space="preserve"> </t>
        </is>
      </c>
      <c r="C38" s="6" t="n">
        <v>49</v>
      </c>
      <c r="D38" s="6" t="n">
        <v>201</v>
      </c>
      <c r="E38" s="4" t="inlineStr">
        <is>
          <t xml:space="preserve"> </t>
        </is>
      </c>
      <c r="F38" s="5" t="n">
        <v>-5170911</v>
      </c>
      <c r="G38" s="5" t="n">
        <v>-5170661</v>
      </c>
    </row>
    <row r="39">
      <c r="A39" s="4" t="inlineStr">
        <is>
          <t>Balance (in Shares) at Jun. 30, 2024</t>
        </is>
      </c>
      <c r="B39" s="4" t="inlineStr">
        <is>
          <t xml:space="preserve"> </t>
        </is>
      </c>
      <c r="C39" s="5" t="n">
        <v>492000</v>
      </c>
      <c r="D39" s="5" t="n">
        <v>2012500</v>
      </c>
      <c r="E39" s="4" t="inlineStr">
        <is>
          <t xml:space="preserve"> </t>
        </is>
      </c>
      <c r="F39" s="4" t="inlineStr">
        <is>
          <t xml:space="preserve"> </t>
        </is>
      </c>
      <c r="G39" s="4" t="inlineStr">
        <is>
          <t xml:space="preserve"> </t>
        </is>
      </c>
    </row>
    <row r="40">
      <c r="A40" s="4" t="inlineStr">
        <is>
          <t>Balance at Mar. 31, 2024</t>
        </is>
      </c>
      <c r="B40" s="4" t="inlineStr">
        <is>
          <t xml:space="preserve"> </t>
        </is>
      </c>
      <c r="C40" s="6" t="n">
        <v>49</v>
      </c>
      <c r="D40" s="6" t="n">
        <v>201</v>
      </c>
      <c r="E40" s="4" t="inlineStr">
        <is>
          <t xml:space="preserve"> </t>
        </is>
      </c>
      <c r="F40" s="5" t="n">
        <v>-4859215</v>
      </c>
      <c r="G40" s="5" t="n">
        <v>-4858965</v>
      </c>
    </row>
    <row r="41">
      <c r="A41" s="4" t="inlineStr">
        <is>
          <t>Balance (in Shares) at Mar. 31, 2024</t>
        </is>
      </c>
      <c r="B41" s="4" t="inlineStr">
        <is>
          <t xml:space="preserve"> </t>
        </is>
      </c>
      <c r="C41" s="5" t="n">
        <v>492000</v>
      </c>
      <c r="D41" s="5" t="n">
        <v>2012500</v>
      </c>
      <c r="E41" s="4" t="inlineStr">
        <is>
          <t xml:space="preserve"> </t>
        </is>
      </c>
      <c r="F41" s="4" t="inlineStr">
        <is>
          <t xml:space="preserve"> </t>
        </is>
      </c>
      <c r="G41" s="4" t="inlineStr">
        <is>
          <t xml:space="preserve"> </t>
        </is>
      </c>
    </row>
    <row r="42">
      <c r="A42" s="4" t="inlineStr">
        <is>
          <t>Extension funds attributable to ordinary shares subject to redemption</t>
        </is>
      </c>
      <c r="B42" s="4" t="inlineStr">
        <is>
          <t xml:space="preserve"> </t>
        </is>
      </c>
      <c r="C42" s="4" t="inlineStr">
        <is>
          <t xml:space="preserve"> </t>
        </is>
      </c>
      <c r="D42" s="4" t="inlineStr">
        <is>
          <t xml:space="preserve"> </t>
        </is>
      </c>
      <c r="E42" s="4" t="inlineStr">
        <is>
          <t xml:space="preserve"> </t>
        </is>
      </c>
      <c r="F42" s="5" t="n">
        <v>-180000</v>
      </c>
      <c r="G42" s="5" t="n">
        <v>-180000</v>
      </c>
    </row>
    <row r="43">
      <c r="A43" s="4" t="inlineStr">
        <is>
          <t>Accretion of carrying value to redemption value</t>
        </is>
      </c>
      <c r="B43" s="4" t="inlineStr">
        <is>
          <t xml:space="preserve"> </t>
        </is>
      </c>
      <c r="C43" s="4" t="inlineStr">
        <is>
          <t xml:space="preserve"> </t>
        </is>
      </c>
      <c r="D43" s="4" t="inlineStr">
        <is>
          <t xml:space="preserve"> </t>
        </is>
      </c>
      <c r="E43" s="4" t="inlineStr">
        <is>
          <t xml:space="preserve"> </t>
        </is>
      </c>
      <c r="F43" s="5" t="n">
        <v>-570206</v>
      </c>
      <c r="G43" s="5" t="n">
        <v>-570206</v>
      </c>
    </row>
    <row r="44">
      <c r="A44" s="4" t="inlineStr">
        <is>
          <t>Net Income</t>
        </is>
      </c>
      <c r="B44" s="4" t="inlineStr">
        <is>
          <t xml:space="preserve"> </t>
        </is>
      </c>
      <c r="C44" s="4" t="inlineStr">
        <is>
          <t xml:space="preserve"> </t>
        </is>
      </c>
      <c r="D44" s="4" t="inlineStr">
        <is>
          <t xml:space="preserve"> </t>
        </is>
      </c>
      <c r="E44" s="4" t="inlineStr">
        <is>
          <t xml:space="preserve"> </t>
        </is>
      </c>
      <c r="F44" s="5" t="n">
        <v>438510</v>
      </c>
      <c r="G44" s="5" t="n">
        <v>438510</v>
      </c>
    </row>
    <row r="45">
      <c r="A45" s="4" t="inlineStr">
        <is>
          <t>Balance at Jun. 30, 2024</t>
        </is>
      </c>
      <c r="B45" s="4" t="inlineStr">
        <is>
          <t xml:space="preserve"> </t>
        </is>
      </c>
      <c r="C45" s="6" t="n">
        <v>49</v>
      </c>
      <c r="D45" s="6" t="n">
        <v>201</v>
      </c>
      <c r="E45" s="4" t="inlineStr">
        <is>
          <t xml:space="preserve"> </t>
        </is>
      </c>
      <c r="F45" s="6" t="n">
        <v>-5170911</v>
      </c>
      <c r="G45" s="6" t="n">
        <v>-5170661</v>
      </c>
    </row>
    <row r="46">
      <c r="A46" s="4" t="inlineStr">
        <is>
          <t>Balance (in Shares) at Jun. 30, 2024</t>
        </is>
      </c>
      <c r="B46" s="4" t="inlineStr">
        <is>
          <t xml:space="preserve"> </t>
        </is>
      </c>
      <c r="C46" s="5" t="n">
        <v>492000</v>
      </c>
      <c r="D46" s="5" t="n">
        <v>2012500</v>
      </c>
      <c r="E46" s="4" t="inlineStr">
        <is>
          <t xml:space="preserve"> </t>
        </is>
      </c>
      <c r="F46" s="4" t="inlineStr">
        <is>
          <t xml:space="preserve"> </t>
        </is>
      </c>
      <c r="G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77374</v>
      </c>
      <c r="C4" s="6" t="n">
        <v>1319926</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 held in Trust Account</t>
        </is>
      </c>
      <c r="B6" s="5" t="n">
        <v>-1138590</v>
      </c>
      <c r="C6" s="5" t="n">
        <v>-1766604</v>
      </c>
    </row>
    <row r="7">
      <c r="A7" s="3" t="inlineStr">
        <is>
          <t>Changes in operating assets and liabilities:</t>
        </is>
      </c>
      <c r="B7" s="4" t="inlineStr">
        <is>
          <t xml:space="preserve"> </t>
        </is>
      </c>
      <c r="C7" s="4" t="inlineStr">
        <is>
          <t xml:space="preserve"> </t>
        </is>
      </c>
    </row>
    <row r="8">
      <c r="A8" s="4" t="inlineStr">
        <is>
          <t>Prepaid expenses</t>
        </is>
      </c>
      <c r="B8" s="5" t="n">
        <v>-27430</v>
      </c>
      <c r="C8" s="5" t="n">
        <v>43422</v>
      </c>
    </row>
    <row r="9">
      <c r="A9" s="4" t="inlineStr">
        <is>
          <t>Accrued expense</t>
        </is>
      </c>
      <c r="B9" s="5" t="n">
        <v>-101304</v>
      </c>
      <c r="C9" s="5" t="n">
        <v>-302148</v>
      </c>
    </row>
    <row r="10">
      <c r="A10" s="4" t="inlineStr">
        <is>
          <t>Net cash used in operating activities</t>
        </is>
      </c>
      <c r="B10" s="5" t="n">
        <v>-389950</v>
      </c>
      <c r="C10" s="5" t="n">
        <v>-705404</v>
      </c>
    </row>
    <row r="11">
      <c r="A11" s="3" t="inlineStr">
        <is>
          <t>Cash Flows from Investing Activities:</t>
        </is>
      </c>
      <c r="B11" s="4" t="inlineStr">
        <is>
          <t xml:space="preserve"> </t>
        </is>
      </c>
      <c r="C11" s="4" t="inlineStr">
        <is>
          <t xml:space="preserve"> </t>
        </is>
      </c>
    </row>
    <row r="12">
      <c r="A12" s="4" t="inlineStr">
        <is>
          <t>Investment of Cash in Trust Account</t>
        </is>
      </c>
      <c r="B12" s="5" t="n">
        <v>-435000</v>
      </c>
      <c r="C12" s="4" t="inlineStr">
        <is>
          <t xml:space="preserve"> </t>
        </is>
      </c>
    </row>
    <row r="13">
      <c r="A13" s="4" t="inlineStr">
        <is>
          <t>Withdraw of investment held in trust account</t>
        </is>
      </c>
      <c r="B13" s="5" t="n">
        <v>9684945</v>
      </c>
      <c r="C13" s="4" t="inlineStr">
        <is>
          <t xml:space="preserve"> </t>
        </is>
      </c>
    </row>
    <row r="14">
      <c r="A14" s="4" t="inlineStr">
        <is>
          <t>Net cash used in investing activities</t>
        </is>
      </c>
      <c r="B14" s="5" t="n">
        <v>9249945</v>
      </c>
      <c r="C14" s="4" t="inlineStr">
        <is>
          <t xml:space="preserve"> </t>
        </is>
      </c>
    </row>
    <row r="15">
      <c r="A15" s="3" t="inlineStr">
        <is>
          <t>Cash Flows from Financing Activities:</t>
        </is>
      </c>
      <c r="B15" s="4" t="inlineStr">
        <is>
          <t xml:space="preserve"> </t>
        </is>
      </c>
      <c r="C15" s="4" t="inlineStr">
        <is>
          <t xml:space="preserve"> </t>
        </is>
      </c>
    </row>
    <row r="16">
      <c r="A16" s="4" t="inlineStr">
        <is>
          <t>Ordinary shares redemption</t>
        </is>
      </c>
      <c r="B16" s="5" t="n">
        <v>-9684945</v>
      </c>
      <c r="C16" s="4" t="inlineStr">
        <is>
          <t xml:space="preserve"> </t>
        </is>
      </c>
    </row>
    <row r="17">
      <c r="A17" s="4" t="inlineStr">
        <is>
          <t>Proceeds from extension loan</t>
        </is>
      </c>
      <c r="B17" s="5" t="n">
        <v>435000</v>
      </c>
      <c r="C17" s="4" t="inlineStr">
        <is>
          <t xml:space="preserve"> </t>
        </is>
      </c>
    </row>
    <row r="18">
      <c r="A18" s="4" t="inlineStr">
        <is>
          <t>Proceeds from working capital loan</t>
        </is>
      </c>
      <c r="B18" s="5" t="n">
        <v>389856</v>
      </c>
      <c r="C18" s="4" t="inlineStr">
        <is>
          <t xml:space="preserve"> </t>
        </is>
      </c>
    </row>
    <row r="19">
      <c r="A19" s="4" t="inlineStr">
        <is>
          <t>Net cash provided in financing activities</t>
        </is>
      </c>
      <c r="B19" s="5" t="n">
        <v>-8860089</v>
      </c>
      <c r="C19" s="4" t="inlineStr">
        <is>
          <t xml:space="preserve"> </t>
        </is>
      </c>
    </row>
    <row r="20">
      <c r="A20" s="4" t="inlineStr">
        <is>
          <t>Net Change in Cash</t>
        </is>
      </c>
      <c r="B20" s="5" t="n">
        <v>-94</v>
      </c>
      <c r="C20" s="5" t="n">
        <v>-705404</v>
      </c>
    </row>
    <row r="21">
      <c r="A21" s="4" t="inlineStr">
        <is>
          <t>Cash at beginning of period</t>
        </is>
      </c>
      <c r="B21" s="5" t="n">
        <v>4989</v>
      </c>
      <c r="C21" s="5" t="n">
        <v>710573</v>
      </c>
    </row>
    <row r="22">
      <c r="A22" s="4" t="inlineStr">
        <is>
          <t>Cash at end of period</t>
        </is>
      </c>
      <c r="B22" s="5" t="n">
        <v>4895</v>
      </c>
      <c r="C22" s="5" t="n">
        <v>5169</v>
      </c>
    </row>
    <row r="23">
      <c r="A23" s="3" t="inlineStr">
        <is>
          <t>Supplemental Disclosure of Non-cash Financing Activities</t>
        </is>
      </c>
      <c r="B23" s="4" t="inlineStr">
        <is>
          <t xml:space="preserve"> </t>
        </is>
      </c>
      <c r="C23" s="4" t="inlineStr">
        <is>
          <t xml:space="preserve"> </t>
        </is>
      </c>
    </row>
    <row r="24">
      <c r="A24" s="4" t="inlineStr">
        <is>
          <t>Payable – related party paid expenses on behalf of the Company</t>
        </is>
      </c>
      <c r="B24" s="4" t="inlineStr">
        <is>
          <t xml:space="preserve"> </t>
        </is>
      </c>
      <c r="C24" s="5" t="n">
        <v>111909</v>
      </c>
    </row>
    <row r="25">
      <c r="A25" s="4" t="inlineStr">
        <is>
          <t>Extension funds attributable to ordinary shares subject to redemption</t>
        </is>
      </c>
      <c r="B25" s="5" t="n">
        <v>435000</v>
      </c>
      <c r="C25" s="4" t="inlineStr">
        <is>
          <t xml:space="preserve"> </t>
        </is>
      </c>
    </row>
    <row r="26">
      <c r="A26" s="4" t="inlineStr">
        <is>
          <t>Accretion of carrying value to redemption value</t>
        </is>
      </c>
      <c r="B26" s="6" t="n">
        <v>1138590</v>
      </c>
      <c r="C26" s="6" t="n">
        <v>17666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Business Operation</t>
        </is>
      </c>
      <c r="B1" s="2" t="inlineStr">
        <is>
          <t>6 Months Ended</t>
        </is>
      </c>
    </row>
    <row r="2">
      <c r="B2" s="2" t="inlineStr">
        <is>
          <t>Jun. 30, 2024</t>
        </is>
      </c>
    </row>
    <row r="3">
      <c r="A3" s="3" t="inlineStr">
        <is>
          <t>Organization, Business Operation [Abstract]</t>
        </is>
      </c>
      <c r="B3" s="4" t="inlineStr">
        <is>
          <t xml:space="preserve"> </t>
        </is>
      </c>
    </row>
    <row r="4">
      <c r="A4" s="4" t="inlineStr">
        <is>
          <t>Organization, Business Operation</t>
        </is>
      </c>
      <c r="B4" s="4" t="inlineStr">
        <is>
          <t>Note 1 — Organization, Business Operation Aimfinity Investment Corp. I (the “Company”)
is an organized blank check company incorporated as a Cayman Islands exempted company on July 26, 2021. The Company was formed for the
purpose of effecting a merger, share exchange, asset acquisition, share purchase, reorganization, or similar business combination with
one or more businesses. The Company has selected December 31 as its fiscal year end. The Company is an early stage emerging growth
company and, as such, the Company is subject to all of the risks associated with early stage emerging growth companies. As of June 30, 2024, the Company had not
commenced any operations except as described in this paragraph. The Company’s only activities from July 26, 2021 (inception)
to June 30, 2024 were organizational activities, those necessary to prepare for the IPO (as defined below), described below, and,
after the IPO, identifying a target company for an initial business combination and consummating the Business Combination (as
defined below). The Company will not generate any operating revenues until after the completion of an initial business combination,
at the earliest. The Company will generate non-operating income in the form of interest income from the proceeds derived from the
IPO (as defined below). The registration statement for the
Company’s Initial Public Offering (“IPO”) became effective on April 25, 2022. On April 28, 2022 the Company
consummated the IPO of 8,050,000 units (the “units”) of the Company (including 1,050,000 units issued upon the full
exercise of the over-allotment option, the “Public Units”). Each Public Unit consists of one share (the “Public
Share”) of the Company’s Class A ordinary share, par value $0.0001 per share (the “Class A ordinary share”) and one Class 1 warrant (the “Class 1 warrants”) and one-half of one Class 2 warrant (the “Class 2
warrants”, together with the Class 1 warrants, the “warrants”). Each whole warrant entitles the holder thereof to
purchase one share of the Company’s Class A ordinary share at a price of $11.50 per share, and only whole warrants are
exercisable. The Public Units were sold at an offering price of $10.00 per unit, generating gross proceeds of $80,500,000 on April
28, 2022. Substantially concurrently with the closing of
the IPO, the Company completed the private sale of 492,000 units (the “Private Placement Units”) at a purchase price of $10.00
per Private Placement Unit, generating gross proceeds to the Company of $4,920,000. The Private Placement Unit are identical to the Public
Units in the IPO, except that the holders have agreed not to transfer, assign or sell any of the Private Placement Units (except to certain
permitted transferees) until 30 days after the completion of the Company’s initial business combination. Transaction costs amounted to $5,117,607, consisting
of $4,427,500 of underwriting fees and $690,107 of other offering costs. As of June 30, 2024 and December 31, 2023, cash of $4,895 and
$4,989 respectively, were held outside of the Trust Account (as defined below) and is available for working capital purposes. Following the closing of the IPO and the issuance and the sale of Private
Placement Units on April 28, 2022, $82,110,000 ($10.20 per Public Unit) from the net proceeds of the sale of the Public Units in the IPO
and the sale of Private Placement Units was placed in a trust account (the “Trust Account”) maintained by U.S. Bank, National
Association as a trustee. The funds in the Trust Account will be invested only in U.S. government treasury obligations with a maturity
of 185 days or less or in money market funds meeting certain conditions under Rule 2a 7 under the Investment Company Act (as defined below)
which invest only in direct U.S. government treasury obligations. Except with respect to interest earned on the funds held in the Trust
Account that may be released to the Company to pay the franchise and income taxes, if any, and subject to the memorandum and articles
of association effective at the time (the “Charter”) and requirements of law and regulations, the proceeds from the IPO and
the sale of the Private Placement Units held in the Trust Account will not be released from the Trust Account (1) to the Company, until
the completion of the initial business combination, or (2) to the Company’s holders of the Public Shares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Class
A ordinary shares properly tendered in connection with a shareholder vote to amend the Company’s Charter (A) to modify the substance
or timing of the Company’s obligation to provide the Public Shareholders the right to have their shares redeemed in connection with
the initial business combination or to redeem 100% of the Company’s Public Shares if the Company does not complete the initial business
combination by the Combination Deadline (as defined below) or (B) with respect to any other provision relating to the rights of the Public
Shareholders, and (c) the redemption of the Company’s Public Shares if the Company has not consummated an initial business combination
by the Combination Deadline, subject to applicable law. The Company’s initial business combination must occur with one
or more target businesses that together have an aggregate fair market value of at least 80% of the assets held in the Trust Account (excluding
deferred underwriting commissions and interest income earned on the Trust Account that is released for working capital purposes or to
pay taxes) at the time of the execution of the agreement to enter into the initial business combination. However, the Company will only
complete an initial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of 1940, as amended (the “Investment Company Act”). There is no
assurance that the Company will be able to complete an initial business combination successfully.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n initial business combination
if the Company has net tangible assets of at least $5,000,001 upon such consummation of an initial business combination and, if the Company
seeks shareholder approval, a majority of the issued and outstanding shares voted are voted in favor of the initial business combination. Following the closing of the IPO, under the Company’s
then-effective amended and restated memorandum and articles of association, the Company would have until July 28, 2023 (or January 28,
2024 if the Company extends the period of time to consummate an initial business combination) to consummate an initial business combination.
On July 27, 2023, the Company held an extraordinary general meeting of shareholders (the “First EGM”). At the First EGM, the
shareholders of the Company, by special resolution, approved the proposal to amend the Company’s then-effective amended and restated
memorandum and articles of association (the “First Charter Amendment”) to (i) allow the Company until July 28, 2023 to consummate
an initial business combination, and to (ii) elect to extend the period to consummate an initial business combination up to nine times,
each by an additional one-month period, for a total of up to nine months to April 28, 2024, by depositing to the Company’s Trust
Account the amount lesser of (i) $85,000 for each one-month extension or (ii) $0.04 for each Public Share for each one-month extension
(the “First Charter Amendment Proposal”). Under Cayman Islands law, the First Charter Amendment took effect upon approval
of the First Charter Amendment Proposal by the shareholders at the First EGM. On July 27, 2023, the Company also filed the First Charter
Amendment with the Registrar of Companies of the Cayman Islands. Pursuant to the First Charter Amendment, the Company may, at the request
of Aimfinity Investment LLC (the “Sponsor”), and by approval of the Company’s board of directors, elect to extend the
period to consummate an initial business combination up to nine times, each by an additional one-month period (each, a “First Charter
Amendment Monthly Extension”), for a total of up to nine months to April 28, 2024, by depositing to the Trust Account $85,000 for
each First Charter Amendment Monthly Extension. On April 23, 2024, the Company held a second extraordinary
general meeting of shareholders (the “Second EGM”). At the Second EGM, the shareholders of the Company, by special resolution,
approved the proposal to amend the Company’s then-effective amended and restated memorandum and articles of association (the “Second
Charter Amendment”) to (i) allow the Company until April 28, 2024 to consummate an initial business combination, and to (ii) elect
to extend the period to consummate an initial business combination up to nine times, each by an additional one-month period (each a “Second
Charter Amendment Monthly Extension”), for a total of up to nine months to January 28, 2025 (the “Combination Deadline”),
by depositing to the Company’s Trust Account the amount lesser of (i) $60,000 for each one-month extension or (ii) $0.035 for each
Public Share for each one-month extension (the “Second Charter Amendment Monthly Extension”). On April 27, 2024, the Company
filed the Second Charter Amendment with the Registrar of Companies of the Cayman Islands. On May 23, 2024, in connection with the votes
to approve the Second Charter Amendment, the holders of 860,884 of Public Shares of the Company exercised their right to redeem their
shares for cash at redemption price of approximately $11.25 per share, for an aggregate redemption amount of approximately $9,684,945. For the six months ended June 30, 2024, a total
of $435,000 was deposited into the Trust Account for the Public Shareholders, resulting in extensions of the period of time the Company
has to consummate the initial business combination by July 28, 2024. If the Company does not consummate an initial business combination
by the Combination Deadline,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franchise and income taxes that were paid by the Company or are payable by the Company,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Founder Shares (as defined in Note 6) are designated as Class B
ordinary shares, par value $0.0001 per share (the “Class B ordinary shares”, together with Class A ordinary shares, the “ordinary
shares”) of the Company are identical to the Class A ordinary shares included in the units being sold in the IPO, and holders of
Founder Shares have the same shareholder rights as Public Shareholders, except that: (a) the founder shares will automatically convert
into the Company’s Class A ordinary shares at the time of the initial business combination, (b) the Founder Shares are subject to
certain transfer restrictions, as described in more detail below; (c) prior to the initial business combination, only holders of the Founder
Shares have the right to vote on the appointment of directors and holders of a majority of the Company’s Founder Shares may remove
a member of the board of directors for any reason; (d) in a vote to continue the Company in a jurisdiction outside the Cayman Islands
(which requires the approval of at least two thirds of the votes of all ordinary shares voted at a general meeting), holders of the Company’s
Founder Shares have ten votes for every Founder Share and, as a result, the Company’s initial shareholders will be able to approve
any such proposal without the vote of any other shareholder; (e) the Company’s Sponsor and each member of the management team have
entered into an agreement with the Company, pursuant to which they have agreed to (i) waive their redemption rights with respect to their
Founder Shares, (ii) to waive their redemption rights with respect to their Founder Shares and Public Shares in connection with a shareholder
vote to approve an amendment to the Company’s Charter (A) that would modify the substance or timing of the obligation to provide
the Public Shareholders the right to have their Public Shares redeemed in connection with the initial business combination or to redeem
100% of the Company’s Public Shares if the Company does not complete the initial business combination by the Combination Deadline,
or (B) with respect to any other provision relating to the rights of holders of the Company’s Class A ordinary shares; and (iii)
waive their rights to liquidating distributions from the Trust Account with respect to any Founder Shares they hold if the Company fail
to consummate an initial business combination by the Combination Deadline, although they will be entitled to liquidating distributions
from the Trust Account with respect to any Public Shares they hold if the Company fails to complete the initial business combination within
the prescribed time frame; and (f) the Founder Shares are entitled to registration rights. If the Company seek shareholder approval of
the Company’s initial business combination, the Company will complete the initial business combination only if the Company obtains
the approval of an ordinary resolution under Cayman Islands law, which requires the affirmative vote of a majority of the shareholders
who attend and vote at a general meeting of the Company. In such case, the Company’s Sponsor and each member of the management team
have agreed to vote their Founder Shares and Public Shares in favor of the initial business combination. The Founder Shares will automatically convert
into Class A ordinary shares at the time of the initial business combination at a ratio such that the number of Class A ordinary shares
issuable upon conversion of all Founder Shares will equal, in the aggregate, on an as-converted basis, approximately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units issued to the Company ’ The Sponsor, Aimifnity Investment LLC, has agreed that it will be liable
to the Company if and to the extent any claims by a third party (other than the Company’s registered public accounting firm) for
services rendered or products sold to the Company, or a prospective target business with which the Company has discussed entering into
a transaction agreement, reduce the amounts in the Trust Account to below the lesser of (i) $10.20 per Public Share and (ii)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The Merger Agreement On October 13, 2023, the Company entered into that certain Agreement
and Plan of Merger (as may be amended, supplemented or otherwise modified from time to time, the “Merger Agreement”) with
Docter Inc., a Delaware corporation (the “Docter”), Aimfinity Investment Merger Sub I, a Cayman Islands exempted company and
wholly-owned subsidiary of the Company (“Purchaser”), and Aimfinity Investment Merger Sub II, Inc., a Delaware corporation
and wholly-owned subsidiary of Purchaser (“Merger Sub”), pursuant to which (a) Company will be merged with and into Purchaser
(the “Reincorporation Merger”), with Purchaser surviving the Reincorporation Merger, and (b) Merger Sub will be merged with
and into the Docter (the “Acquisition Merger”), with Docter surviving the Acquisition Merger as a direct wholly owned subsidiary
of Purchaser (collectively, the “Business Combination”). Following consummation of the Business Combination (the “Closing”),
Purchaser will be a publicly traded company (Purchaser is sometimes referred to herein as “PubCo”, upon and following the
consummation of the Reincorporation Merger). On April 5, 2024, we, Purchaser, Merger Sub and Target entered into
an amendment to the Business Combination Agreement (the “Amendment No. 1”) to modify the composition of PubCo’s board
of directors upon and immediately following the completion of the Business Combination. Going Concern Consideration As of June 30, 2024, the Company had cash of $4,895 and a working deficit
of $2,353,161. The Company has incurred and expects to continue to incur significant professional costs to remain as a publicly traded
company and to incur significant transaction costs in pursuit of the consummation of an initial business combination. The Company’s cash and working capital as
of June 30, 2024, are not sufficient to complete its planned activities to consummate an initial business combination for the upcoming
year.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n initial business
combination by the Combination Deadline, the Company’s board of directors would proceed to commence a voluntary liquidation and
thereby a formal dissolution of the Company. There is no assurance that the Company’s plans to consummate an initial business combination
will be successful by the Combination Deadline. As a result, management has determined that such additional conditions also raise substantial
doubt about the Company’s ability to continue as a going conce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urities
and Exchange Commission on April 12, 2024. Principles of consolidation The consolidated financial statements include
the financial statements of the Company and its wholly owned subsidiaries, Purchase and Merger Sub, over which the Company exercises control.
All transactions and balances among the Company and its subsidiaries have been eliminated upon consolidation.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895 and $4,989 in cash as
of June 30, 2024 and December 31, 2023, respectively. The Company had no cash equivalents as of June 30, 2024 and December 31, 2023. Investments held in Trust Account As of June 30, 2024 and December 31, 2023,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Deferred Offering Costs The Company complies with the requirements of
FASB ASC Topic 340-10-S99-1, “Other Assets and Deferred Costs – SEC Materials” (“ASC 340-10-S99”) and SEC
Staff Accounting Bulletin Topic 5A, “Expenses of Offering”. Deferred offering costs consist of underwriting, legal, accounting
and other expenses (including underwriting discounts and commissions) incurred through the balance sheet date that are directly related
to the IPO and was charged to shareholder’s equity upon the completion of the IPO on April 28, 2022.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Public Shares feature certain redemption rights that
are considered to be outside of the Company’s control and subject to occurrence of uncertain future events. Accordingly, as of June
30, 2024 and December 31, 2023, Class A ordinary shares subject to possible redemption are presented at redemption value of $11.46 and
$11.02 per share, respectively, as temporary equity, outside of the stock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Class A ordinary shares are affected by charges against additional paid in capital or accumulated deficit if additional paid in capital
equals to zero. Net income (loss) Per Ordinary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interest and dividend income and unrealized
gain or loss on investments in the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June 30, 2024, the Company did not have any dilutive securities and other contracts that could, potentially, be exercised
or converted into ordinary shares and then shared in the earnings of the Company. As a result, diluted income (loss) per share is the
same as basic income (loss) per share for the period presented. The net income (loss) per share presented in the statement of operations
is based on the following:
For the For the For the For the
Ended Ended Ended Ended
June 30, June 30, June 30, June 30,
Net income (loss) $ 438,510 $ 640,387 $ 877,374 $ 1,319,926
Accretion of carrying value to redemption value (750,206 ) (938,373 ) (1,573,590 ) (1,766,604 )
Net loss including accretion of carrying value of Redemption value $ (311,696 ) $ (297,986 ) $ (696,216 ) $ (446,678 )
For the Three Months Ended For the Three Months Ended
June 30, 2024 June 30, 2023
Non- Non-
Redeemable Redeemable Redeemable Redeemable
Common Common Common Common
Stock Stock Stock Stock
Basic and diluted net income (loss) per share:
Numerators:
Allocation of net loss including carrying value to redemption value $ (184,117 ) $ (127,579 ) $ (227,276 ) $ (70,710 )
Accretion of carrying value to redemption value 750,206 - 938,373 -
Allocation of net income/(loss) $ 566,089 $ (127,579 ) $ 711,097 $ (70,710 )
Denominators:
Weighted-average shares outstanding 3,614,392 2,504,500   8,050,000 2,504,500  
Basic and diluted net income/ (loss) per share $ 0.16 $ (0.05 ) $ 0.09 $ (0.03 )
For the Six Months Ended For the Six Months Ended
June 30, 2024 June 30, 2023
Non- Non-
Redeemable Redeemable Redeemable Redeemable
Common Common Common Common
Stock Stock Stock Stock
Basic and diluted net income (loss) per share:
Numerators:
Allocation of net loss including carrying value to redemption value $ (419,383 ) $ (276,833 ) $ (340,685 ) $ (105,993 )
Accretion of carrying value to redemption value 1,573,590 - 1,766,604 -
Allocation of net income/(loss) $ 1,154,207 $ (276,833 ) $ 1,425,919 $ (105,993 )
Denominators:
Weighted-average shares outstanding 3,794,137 2,504,500 8,050,000 2,504,500
Basic and diluted net income/ (loss) per share $ 0.30 $ (0.11 ) $ 0.18 $ (0.04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4 and December
31, 2023, approximately $0 respectively, was over the Federal Deposit Insurance Corporation (FDIC) limit.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 evel 2 - .
● Level 3 - V The fair value of the Company’s assets and
liabilities, which qualify as financial instruments under ASC Topic 820, “Fair Value Measurements and Disclosur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Recent Accounting Pronouncements Management does not believe that any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8:58:45Z</dcterms:created>
  <dcterms:modified xmlns:dcterms="http://purl.org/dc/terms/" xmlns:xsi="http://www.w3.org/2001/XMLSchema-instance" xsi:type="dcterms:W3CDTF">2024-08-13T18:58:45Z</dcterms:modified>
</cp:coreProperties>
</file>